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Interim Consolidated Financial " sheetId="7" r:id="rId7"/>
    <s:sheet name="Inventories" sheetId="8" r:id="rId8"/>
    <s:sheet name="Goodwill and Intangible Assets" sheetId="9" r:id="rId9"/>
    <s:sheet name="Debt and other Contractual Obli" sheetId="10" r:id="rId10"/>
    <s:sheet name="Intra-Vaginal Ring Technology L" sheetId="11" r:id="rId11"/>
    <s:sheet name="Segments and Geographic Informa" sheetId="12" r:id="rId12"/>
    <s:sheet name="Property and Equipment" sheetId="13" r:id="rId13"/>
    <s:sheet name="Net (Loss) Income Per Common Sh" sheetId="14" r:id="rId14"/>
    <s:sheet name="Accumulated Other Comprehensive" sheetId="15" r:id="rId15"/>
    <s:sheet name="Stock-Based Compensation" sheetId="16" r:id="rId16"/>
    <s:sheet name="Fair Value of Financial Instrum" sheetId="17" r:id="rId17"/>
    <s:sheet name="Related Party Transactions" sheetId="18" r:id="rId18"/>
    <s:sheet name="Income Taxes" sheetId="19" r:id="rId19"/>
    <s:sheet name="Recent Accounting Pronouncement" sheetId="20" r:id="rId20"/>
    <s:sheet name="Interim Consolidated Financia21" sheetId="21" r:id="rId21"/>
    <s:sheet name="Inventories (Tables)" sheetId="22" r:id="rId22"/>
    <s:sheet name="Goodwill and Intangible Assets " sheetId="23" r:id="rId23"/>
    <s:sheet name="Debt and other Contractual Ob24" sheetId="24" r:id="rId24"/>
    <s:sheet name="Segments and Geographic Infor25" sheetId="25" r:id="rId25"/>
    <s:sheet name="Property and Equipment (Tables)" sheetId="26" r:id="rId26"/>
    <s:sheet name="Net (Loss) Income Per Common 27" sheetId="27" r:id="rId27"/>
    <s:sheet name="Accumulated Other Comprehensi28" sheetId="28" r:id="rId28"/>
    <s:sheet name="Stock-Based Compensation (Table" sheetId="29" r:id="rId29"/>
    <s:sheet name="Related Party Transactions (Tab" sheetId="30" r:id="rId30"/>
    <s:sheet name="Interim Consolidated Financia31" sheetId="31" r:id="rId31"/>
    <s:sheet name="Inventories - Schedule of Inven" sheetId="32" r:id="rId32"/>
    <s:sheet name="Goodwill and Intangible Asset33" sheetId="33" r:id="rId33"/>
    <s:sheet name="Goodwill and Intangible Asset34" sheetId="34" r:id="rId34"/>
    <s:sheet name="Goodwill and Intangible Asset35" sheetId="35" r:id="rId35"/>
    <s:sheet name="Goodwill and Intangible Asset36" sheetId="36" r:id="rId36"/>
    <s:sheet name="Debt and Other Contractual Ob37" sheetId="37" r:id="rId37"/>
    <s:sheet name="Debt and Other Contractual Ob38" sheetId="38" r:id="rId38"/>
    <s:sheet name="Intra-Vaginal Ring Technology39" sheetId="39" r:id="rId39"/>
    <s:sheet name="Segments and Geographic Infor40" sheetId="40" r:id="rId40"/>
    <s:sheet name="Segments and Geographic Infor41" sheetId="41" r:id="rId41"/>
    <s:sheet name="Segments and Geographic Infor42" sheetId="42" r:id="rId42"/>
    <s:sheet name="Property and Equipment - Schedu" sheetId="43" r:id="rId43"/>
    <s:sheet name="Property and Equipment - Additi" sheetId="44" r:id="rId44"/>
    <s:sheet name="Net (Loss) Income Per Common 45" sheetId="45" r:id="rId45"/>
    <s:sheet name="Net (Loss) Income Per Common 46" sheetId="46" r:id="rId46"/>
    <s:sheet name="Accumulated Other Comprehensi47" sheetId="47" r:id="rId47"/>
    <s:sheet name="Stock-Based Compensation - Addi" sheetId="48" r:id="rId48"/>
    <s:sheet name="Stock-Based Compensation - Sche" sheetId="49" r:id="rId49"/>
    <s:sheet name="Stock-Based Compensation - Assu" sheetId="50" r:id="rId50"/>
    <s:sheet name="Fair Value of Financial Instr51" sheetId="51" r:id="rId51"/>
    <s:sheet name="Related Party Transactions - Ad" sheetId="52" r:id="rId52"/>
    <s:sheet name="Related Party Transactions - Sc" sheetId="53" r:id="rId53"/>
    <s:sheet name="Income Taxes - Additional Infor" sheetId="54" r:id="rId54"/>
  </s:sheets>
  <s:definedNames/>
  <s:calcPr calcId="124519" calcMode="auto" fullCalcOnLoad="1"/>
</s:workbook>
</file>

<file path=xl/sharedStrings.xml><?xml version="1.0" encoding="utf-8"?>
<sst xmlns="http://schemas.openxmlformats.org/spreadsheetml/2006/main" uniqueCount="463">
  <si>
    <t>Document and Entity Information - shares</t>
  </si>
  <si>
    <t>6 Months Ended</t>
  </si>
  <si>
    <t>Jun. 30, 2015</t>
  </si>
  <si>
    <t>Jul. 29,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JNP</t>
  </si>
  <si>
    <t>Entity Registrant Name</t>
  </si>
  <si>
    <t>JUNIPER PHARMACEUTICALS INC</t>
  </si>
  <si>
    <t>Entity Central Index Key</t>
  </si>
  <si>
    <t>Current Fiscal Year End Date</t>
  </si>
  <si>
    <t>--12-31</t>
  </si>
  <si>
    <t>Entity Filer Category</t>
  </si>
  <si>
    <t>Non-accelerated Filer</t>
  </si>
  <si>
    <t>Entity Common Stock, Shares Outstanding</t>
  </si>
  <si>
    <t>Consolidated Balance Sheets - USD ($) $ in Thousands</t>
  </si>
  <si>
    <t>Dec. 31, 2014</t>
  </si>
  <si>
    <t>Current assets:</t>
  </si>
  <si>
    <t>Cash and cash equivalents</t>
  </si>
  <si>
    <t>Accounts receivable, net</t>
  </si>
  <si>
    <t>Inventories</t>
  </si>
  <si>
    <t>Prepaid expenses and other current assets</t>
  </si>
  <si>
    <t>Total current assets</t>
  </si>
  <si>
    <t>Property and equipment, net</t>
  </si>
  <si>
    <t>Intangible assets, net</t>
  </si>
  <si>
    <t>Goodwill</t>
  </si>
  <si>
    <t>Other assets</t>
  </si>
  <si>
    <t>Total assets</t>
  </si>
  <si>
    <t>Liabilities and Shareholders' Equity</t>
  </si>
  <si>
    <t>Accounts payable</t>
  </si>
  <si>
    <t>Accrued expenses</t>
  </si>
  <si>
    <t>Deferred revenue</t>
  </si>
  <si>
    <t>Notes payable</t>
  </si>
  <si>
    <t>Total current liabilities</t>
  </si>
  <si>
    <t>Deferred revenue, net of current portion</t>
  </si>
  <si>
    <t>Notes payable, net of current portion</t>
  </si>
  <si>
    <t>Total liabilities</t>
  </si>
  <si>
    <t>Commitments and contingencies</t>
  </si>
  <si>
    <t>Shareholders' equity:</t>
  </si>
  <si>
    <t>Preferred stock, $0.01 par value; 1,000 shares authorized Series B convertible preferred stock, 0.13 shares issued and outstanding (liquidation preference of $13)</t>
  </si>
  <si>
    <t>Common stock $0.01 par value; 150,000 shares authorized; 12,202 issued and 10,791 outstanding at June 30, 2015 and 12,186 issued and 10,775 outstanding at December 31, 2014</t>
  </si>
  <si>
    <t>Additional paid-in capital</t>
  </si>
  <si>
    <t>Treasury stock, at cost (1,411 shares)</t>
  </si>
  <si>
    <t>Accumulated deficit</t>
  </si>
  <si>
    <t>Accumulated other comprehensive loss</t>
  </si>
  <si>
    <t>Total shareholders' equity</t>
  </si>
  <si>
    <t>Total liabilities and shareholders' equity</t>
  </si>
  <si>
    <t>Series C Preferred Stock [Member]</t>
  </si>
  <si>
    <t>Contingently redeemable series C preferred stock, 0.55 shares issued and outstanding (liquidation preference of $550)</t>
  </si>
  <si>
    <t>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Purchase of treasury shares</t>
  </si>
  <si>
    <t>Preferred stock, shares issued</t>
  </si>
  <si>
    <t>Preferred stock, shares outstanding</t>
  </si>
  <si>
    <t>Preferred stock, liquidation preference, value</t>
  </si>
  <si>
    <t>Series B Convertible Preferred Stock [Member]</t>
  </si>
  <si>
    <t>Consolidated Statements of Operations - USD ($) shares in Thousands</t>
  </si>
  <si>
    <t>3 Months Ended</t>
  </si>
  <si>
    <t>Jun. 30, 2014</t>
  </si>
  <si>
    <t>Revenues</t>
  </si>
  <si>
    <t>Product revenues</t>
  </si>
  <si>
    <t>Product revenues from related party</t>
  </si>
  <si>
    <t>Service revenues</t>
  </si>
  <si>
    <t>Royalties</t>
  </si>
  <si>
    <t>Royalties from related party</t>
  </si>
  <si>
    <t>Total revenues</t>
  </si>
  <si>
    <t>Cost of product revenues</t>
  </si>
  <si>
    <t>Cost of service revenues</t>
  </si>
  <si>
    <t>Total cost of revenues</t>
  </si>
  <si>
    <t>Gross profit</t>
  </si>
  <si>
    <t>Operating expenses</t>
  </si>
  <si>
    <t>Sales and marketing</t>
  </si>
  <si>
    <t>Research and development</t>
  </si>
  <si>
    <t>General and administrative</t>
  </si>
  <si>
    <t>Total operating expenses</t>
  </si>
  <si>
    <t>(Loss) Income from operations</t>
  </si>
  <si>
    <t>Interest expense, net</t>
  </si>
  <si>
    <t>Change in fair value of common stock warrant liability</t>
  </si>
  <si>
    <t>Other income</t>
  </si>
  <si>
    <t>Total non-operating income</t>
  </si>
  <si>
    <t>(Loss) Income before income taxes</t>
  </si>
  <si>
    <t>Provision for income taxes</t>
  </si>
  <si>
    <t>Net (loss) income</t>
  </si>
  <si>
    <t>Basic net (loss) income per common share</t>
  </si>
  <si>
    <t>Diluted net loss per common share</t>
  </si>
  <si>
    <t>Basic weighted average common shares outstanding</t>
  </si>
  <si>
    <t>Diluted weighted average common shares outstanding</t>
  </si>
  <si>
    <t>Consolidated Statements of Comprehensive (Loss) Income - USD ($) $ in Thousands</t>
  </si>
  <si>
    <t>Statement of Comprehensive Income [Abstract]</t>
  </si>
  <si>
    <t>Other comprehensive income components:</t>
  </si>
  <si>
    <t>Foreign currency translation</t>
  </si>
  <si>
    <t>Total other comprehensive income</t>
  </si>
  <si>
    <t>Comprehensive income (loss)</t>
  </si>
  <si>
    <t>Consolidated Statements of Cash Flows - USD ($)</t>
  </si>
  <si>
    <t>Operating activities:</t>
  </si>
  <si>
    <t>Reconciliation of net income to net cash (used in) provided by operating activities:</t>
  </si>
  <si>
    <t>Depreciation and amortization</t>
  </si>
  <si>
    <t>Stock-based compensation expense</t>
  </si>
  <si>
    <t>Deferred income taxes</t>
  </si>
  <si>
    <t>Changes in operating assets and liabilities:</t>
  </si>
  <si>
    <t>Accounts receivable</t>
  </si>
  <si>
    <t>Due from related party</t>
  </si>
  <si>
    <t>Other non-current assets</t>
  </si>
  <si>
    <t>Net cash (used in) provided by operating activities</t>
  </si>
  <si>
    <t>Investing activities:</t>
  </si>
  <si>
    <t>Purchases of property and equipment</t>
  </si>
  <si>
    <t>Net cash used in investing activities</t>
  </si>
  <si>
    <t>Financing activities:</t>
  </si>
  <si>
    <t>Proceeds from exercise of common stock options</t>
  </si>
  <si>
    <t>Purchase of treasury stock</t>
  </si>
  <si>
    <t>Principal payments on notes payable</t>
  </si>
  <si>
    <t>Dividends paid</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for income taxes</t>
  </si>
  <si>
    <t>Interim Consolidated Financial Statements</t>
  </si>
  <si>
    <t>Organization, Consolidation and Presentation of Financial Statements [Abstract]</t>
  </si>
  <si>
    <t>(1) Interim
Consolidated Financial Statements
The accompanying unaudited interim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Juniper Pharmaceuticals, Inc.
(formerly Columbia Laboratories, Inc.) (“Juniper” or
the “Company”) for the year ended December 31,
2014 filed with the SEC on March 18, 2015, (the “2014
Annual Report”). In the opinion of management, all
adjustments (consisting only of normal recurring adjustments)
necessary for the fair presentation of the consolidated financial
information for the interim periods reported have been
made. Results of operations for the three and six months ended
June 30, 2015 are not necessarily indicative of the results
for the year ending December 31, 2015 or any period
thereafter.
In April 2015, the Company changed its name from Columbia
Laboratories, Inc. to Juniper Pharmaceuticals, Inc. In addition,
the Company’s subsidiary formerly known as Molecular Profiles
Ltd. changed its name to Juniper Pharma Services Ltd
(“Juniper Pharma Services”).
Revision of Prior Interim Period Financial Statements
During the fourth quarter of 2014, the Company identified errors
relating to the recognition of revenue for certain services
transactions and contractual arrangements during 2014.
Specifically, the Company determined that certain service revenues
were recorded in the incorrect periods within 2014 and that revenue
for certain services transactions was recognized outside the
conditions required for revenue recognition under the
Company’s accounting policies. The Company determined that,
under U.S. GAAP rules, $0.2 million of its first quarter
revenues and $0.2 million of second quarter revenues for 2014
should not have been recognized.
The Company assessed the effect of the revisions, individually and
in the aggregate, on its prior interim periods financial statements
in accordance with the SEC’s Staff Accounting Bulletins
No. 99 – Materiality and 108 – Considering the
Effects of Prior Period Misstatements when Quantifying
Misstatements in Current Year Financial Statements. Based on an
analysis of quantitative and qualitative factors, the Company
determined that its prior interim period financial statements for
2014 needed to be revised and provided such revised financial
information in its 2014 Form 10-K. See Note 2 of the 2014 Form
10-K.
The results for the three and six months ended June 30, 2014
incorporate the foregoing adjustments.
Management Estimates
The preparation of financial statements in conformity with
accounting principles generally accepted in the United States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 impairment analysis of goodwill and
intangibles including their useful lives; deferred tax assets,
liabilities and valuation allowances; common stock warrant
valuations; and fair value of stock options. Management evaluates
its estimates on an ongoing basis. Actual results could differ from
those estimates.</t>
  </si>
  <si>
    <t>Inventory Disclosure [Abstract]</t>
  </si>
  <si>
    <t>(2) Inventories
Inventories are stated at the lower of cost (first-in, first-out)
or market. Components of inventory cost include materials, labor
and manufacturing overhead. Inventories consist of the following
(in thousands):
June 30, December 31,
Raw materials $ 788 $ 761
Work in process 1,903 1,095
Finished goods 1,088 1,345
Total $ 3,779 $ 3,201</t>
  </si>
  <si>
    <t>Goodwill and Intangible Assets</t>
  </si>
  <si>
    <t>Goodwill and Intangible Assets Disclosure [Abstract]</t>
  </si>
  <si>
    <t>(3) Goodwill and
Intangible Assets
Changes to goodwill during the six months ended June 30, 2015
were as follows (in thousands):
Total
Balance—December 31, 2014 $ 10,503
Effects of foreign currency translation 126
Balance—June 30, 2015 $ 10,629
Intangible assets consist of the following at June 30, 2015
and December 31, 2014 (in thousands):
Trademark Developed Technology Customer Relationships Total
Gross carrying amount—June 30, 2015 $ 300 $ 1,370 $ 1,240 $ 2,910
Foreign currency translation adjustment (1 ) (4 ) (4 ) (9 )
Accumulated amortization (179 ) (454 ) (316 ) (949 )
Balance—June 30, 2015 $ 120 $ 912 $ 920 $ 1,952
Trademark Developed Technology Customer Relationships Total
Gross carrying amount—December 31, 2014 $ 300 $ 1,370 $ 1,240 $ 2,910
Foreign currency translation adjustment (5 ) (20 ) (18 ) (43 )
Accumulated amortization (127 ) (333 ) (225 ) (685 )
Balance—December 31, 2014 $ 168 $ 1,017 $ 997 $ 2,182
Amortization expense related to the developed technology is
classified as a component of cost of service revenues in the
accompanying consolidated statements of operations. Amortization
expense related to trademark and customer relationships is
classified as a component of general and administrative expenses in
the accompanying consolidated statements of operations.
Amortization expense for the three months ended June 30, 2015
was $0.2 million. Amortization expense for the three months ended
June 30, 2014 was $0.2 million. Amortization expense for the
six months ended June 30, 2015 was $0.3 million. Amortization
expense for the six months ended June 30, 2014 was $0.3
million. As of June 30, 2015, amortization expense on existing
intangible assets for the next five years and beyond is as follows
(in thousands):
Year ending December 31, Total
Remainder of 2015 $ 255
2016 463
2017 367
2018 337
2019 305
2020 and thereafter 225
Total $ 1,952</t>
  </si>
  <si>
    <t>Debt and other Contractual Obligations</t>
  </si>
  <si>
    <t>Debt Disclosure [Abstract]</t>
  </si>
  <si>
    <t>(4) Debt and
other Contractual Obligations
In September 2013, Juniper assumed debt of $3.9 million in
connection with its acquisition of Juniper Pharma Services
(formerly Molecular Profiles Ltd.). Juniper Pharma Services had
entered into a Business Loan Agreement (“Loan
Agreement”) covering three loan facilities with Lloyds TSB
Bank (“Lloyds”) as administrative agent. Juniper Pharma
Services had drawn down $3.9 million under the Loan Agreement and
as of June 30, 2015 owed a principal balance of $3.5 million.
The three loan facilities are each repayable in monthly
installments: one started repayment in February 2013, and the
remaining two commenced in October 2013. All facilities are due for
repayment over 15 years from the date of drawdown. Two of the
facilities bear interest at the Bank of England’s base rate
plus 1.95% and 2.55%, respectively. The interest rate at
June 30, 2015 for these two facilities was 2.45% and 3.05%,
respectively. The third facility is a fixed rate agreement bearing
interest at 3.52% per annum. The weighted average interest
rate for the three loan facilities for the six months ended
June 30, 2015 was 3.00%. The Loan Agreement is secured by the
mortgaged property and an unlimited lien on other assets of Juniper
Pharma Services. The Loan Agreement contains financial covenants
that limit the amount of indebtedness Juniper Pharma Services may
incur, requires Juniper Pharma Services to maintain certain levels
of net worth, and restricts Juniper Pharma Service’s ability
to materially alter the character of its business. As of
June 30, 2015, Juniper Pharma Services is in compliance with
all of the covenants under the Loan Agreement.
In September 2013, Juniper assumed a $2.5 million obligation under
a grant arrangement with the Regional Growth Fund on behalf of the
Secretary of State for Business, Innovation, and Skills in the
United Kingdom. Juniper Pharma Services used this grant to fund the
expansion of its facility. As part of the arrangement, Juniper
Pharma Services is required to create and maintain certain
full-time equivalent personnel levels through October 2017. As of
June 30, 2015, the Company is in compliance with the covenants
of the arrangement.
The Regional Growth Fund obligation is recognized in the other
income line item in the consolidated statement of operations and is
recognized on a decelerated basis over the obligation period
through October 2017. As of June 30, 2015, the obligation is
valued at $1.9 million and is recorded as deferred revenue on the
consolidated balance sheets. The amount of other income on the
obligation that will be recognized provided the Company remains in
compliance with the covenants will be the following (in
thousands):
Year Total
Remainder of 2015 $ 314
2016 817
2017 755
Total $ 1,886</t>
  </si>
  <si>
    <t>Intra-Vaginal Ring Technology Licensing</t>
  </si>
  <si>
    <t>Text Block [Abstract]</t>
  </si>
  <si>
    <t>(5) Intra-Vaginal Ring
Technology Licensing
In March 2015, the Company licensed exclusive worldwide rights
(“License Agreement”) to a proprietary intra-vaginal
ring (“IVR”) technology. Due to its novel polymer
composition and segmentation capability, the IVR has the ability to
deliver drugs, including larger molecules such as peptides, at
different dosages and release rates within a single segmented ring.
This technology was developed by Dr. Robert Langer from the
Massachusetts Institute of Technology (“MIT”) and
Dr. William Crowley from Massachusetts General Hospital
(“MGH”) and Harvard Medical School. Drs. Langer and
Crowley have each agreed to serve a three-year term as strategic
advisors to the Company in exchange for an upfront one-time payment
plus quarterly fees and equity compensation.
Juniper has agreed to incur minimum annual expenditures to develop
products using the IVR technology, and will make milestone-based
payments to MGH/MIT (the “Licensor”) when various
stages of product development and commercialization are
achieved. The Company will also share a portion of any
royalties or sublicense revenues received from products utilizing
the IVR technology with MGH and MIT.
Juniper has the right to terminate the License Agreement by giving
90 days advance written notice to the Licensor. The Licensor has
the right to terminate the License Agreement should Juniper fail to
make payments due under the License Agreement, subject to a 15 day
cure period, or fail to maintain the insurance required by the
license Agreement. The Licensor may also terminate the License
Agreement based on Juniper’s non-financial default under the
License Agreement, subject to a 60 day cure period.</t>
  </si>
  <si>
    <t>Segments and Geographic Information</t>
  </si>
  <si>
    <t>Segment Reporting [Abstract]</t>
  </si>
  <si>
    <t>(6) Segments and
Geographic Information
The Company currently operates in two segments: product and
service. The product segment oversees the supply chain and
manufacturing of CRINONE ®
The Company’s largest customer, Merck Serono, acquires
product from the Company through its Switzerland-based subsidiary,
which it then sells throughout the world excluding the U.S. The
Company’s primary domestic customer, Allergan, is responsible
for the commercialization and sale of progesterone products in the
United States. Juniper Pharma Services provides services to
customers in many jurisdictions; including the European Union,
United States, Australia and Canada. The following tables show
selected information by geographic area (in thousands):
Revenues:
Three Months Ended Six Months Ended
2015 2014 2015 2014
United States $ 1,877 $ 2,144 $ 3,624 $ 4,645
Switzerland 6,691 3,522 11,629 7,053
Other countries 1,645 988 3,286 1,972
Total $ 10,213 $ 6,654 $ 18,539 $ 13,670
Total assets:
June 30, December 31,
United States $ 18,675 $ 18,212
United Kingdom 32,457 32,140
Other countries 3,099 1,856
Total $ 54,231 $ 52,208
Long-lived assets:
June 30, December 31,
United Kingdom $ 11,993 $ 12,361
Other countries 1,015 776
Total $ 13,008 $ 13,137
No other individual country represented greater than 10% of total
revenues, total assets, or total long-lived assets for any period
presented.
For the three months ended June 30, 2015 and 2014, Merck
Serono and Allergan accounted for 65% and 8%, and 53% and 15% of
total revenues, respectively. For the six months ended
June 30, 2015 and 2014, Merck Serono and Allergan accounted
for 62% and 10%, and 47% and 15% of total revenues, respectively.
For the three months ended June 30, 2015 one customer
accounted for 10% of total service revenues. No additional
customers accounted for 10% or more of total revenues for the three
or six months ended June 30, 2015 and 2014.
At June 30, 2015 Merck Serono and Allergan made up 67% and 33%
of the product segment accounts receivable, respectively. At
December 31, 2014 Merck Serono and Allergan accounted for 54%
and 46% of the product segment accounts receivable, respectively.
At June 30, 2015 one customer accounted for 11% of total
service segment net accounts receivable. No other customers
accounted for greater than 10% of the service segment accounts
receivable. At December 31, 2014 two customers accounted for
18% and 11% of total service segment accounts receivable.
The following summarizes other information by segment for the three
months ended June 30, 2015 (in thousands):
Product Service Total
Revenues
Product revenues $ 6,635 $
— $ 6,635
Service revenues
— 2,714 2,714
Royalties 864
— 864
Total revenues 7,499 2,714 10,213
Cost of product revenues 3,521
— 3,521
Cost of service revenues
— 2,049 2,049
Total cost of revenues 3,521 2,049 5,570
Gross profit 3,978 665 4,643
Total operating expenses 4,976
Total non-operating income 10
Loss before income taxes (323 )
The following summarizes other information by segment for the three
months ended June 30, 2014 (in thousands):
Product Service Total
Revenues
Product revenues $ 3,508 $
— $ 3,508
Service revenues
— 2,110 2,110
Royalties 1,036
— 1,036
Other revenues
—
—
—
Total revenues 4,544 2,110 6,654
Cost of product revenues 1,953
— 1,953
Cost of service revenues
— 1,916 1,916
Total cost of revenues 1,953 1,916 3,869
Gross profit 2,591 194 2,785
Total operating expenses 2,706
Total non-operating income 77
Income before income taxes 156
The following summarizes other information by segment for the six
months ended June 30, 2015 (in thousands):
Product Service Total
Revenues
Product revenues $ 11,510 $
— $ 11,510
Service revenues
— 5,174 5,174
Royalties 1,855
— 1,855
Total revenues 13,365 5,174 18,539
Cost of product revenues 6,633
— 6,633
Cost of service revenues
— 3,815 3,815
Total cost of revenues 6,633 3,815 10,448
Gross profit 6,732 1,359 8,091
Total operating expenses 9,255
Total non-operating income 154
Loss before income taxes (1,010 )
The following summarizes other information by segment for the six
months ended June 30, 2014 (in thousands):
Product Service Total
Revenues
Product revenues $ 6,969 $
— $ 6,969
Service revenues
— 4,588 4,588
Royalties 2,113
— 2,113
Other revenues
—
—
—
Total revenues 9,082 4,588 13,670
Cost of product revenues 4,379 — 4,379
Cost of service revenues — 3,762 3,762
Total cost of revenues 4,379 3,762 8,141
Gross profit 4,703 826 5,529
Total operating expenses 5,558
Total non-operating income 349
Income before income taxes 320</t>
  </si>
  <si>
    <t>Property and Equipment</t>
  </si>
  <si>
    <t>Property, Plant and Equipment [Abstract]</t>
  </si>
  <si>
    <t>(7) Property and
Equipment
Property and equipment consists of the following (in
thousands):
Estimated June 30, 2015 December 31, 2014
Machinery and equipment 3-10 $ 6,425 $ 6,080
Furniture and fixtures 3-5 1,035 1,019
Computer equipment and software 3 447 188
Buildings
Up to 39 9,170 9,062
Land Indefinite 597 590
Construction in-process 61 107
17,735 17,046
Less: Accumulated depreciation (4,818 ) (4,005 )
Total $ 12,917 $ 13,041
Depreciation expense was $0.4 million for both the three months
ended June 30, 2015 and 2014. Depreciation expense for the six
months ended June 30, 2015 and 2014 was $0.8 million and
$0.7 million, respectively.</t>
  </si>
  <si>
    <t>Net (Loss) Income Per Common Share</t>
  </si>
  <si>
    <t>Earnings Per Share [Abstract]</t>
  </si>
  <si>
    <t>(8) Net (Loss)
Income Per Common Share
The calculation of basic and diluted (loss) per common and common
equivalent share is as follows (in thousands except for per share
data):
Three Months Ended Six Months Ended
2015 2014 2015 2014
Basic (loss) income per common share
Net (loss) income $ (326 ) $ (10 ) $ (1,018 ) $ 142
Less: Preferred stock dividends (7 ) (7 ) (14 ) (14 )
Net (loss) income applicable to common stock $ (333 ) $ (17 ) $ (1,032 ) $ 128
Basic weighted average number of common shares outstanding 10,758 10,741 10,754 11,686
Basic net (loss) income per common share $ (0.03 ) $ (0.00 ) $ (0.10 ) $ 0.01
Diluted (loss) income per common share
Net (loss) income applicable to common stock $ (333 ) $ (17 ) $ (1,032 ) $ 128
Add: Preferred stock dividends
— 7
— 14
Less: Fair value of stock warrants for dilutive warrants
— (70 )
— (379 )
Net (loss) applicable to dilutive common stock $ (333 ) $ (80 ) $ (1,032 ) $ (237 )
Basic weighted average number of common shares outstanding 10,758 10,741 10,754 11,686
Effect of dilutive securities
Dilutive stock awards
—
—
—
—
Dilutive preferred share conversions
— 15
— 20
— 15
— 20
Diluted weighted average number of common shares outstanding 10,758 10,756 10,754 11,706
Diluted net (loss) per common share $ (0.03 ) $ (0.01 ) $ (0.10 ) $ (0.02 )
Basic (loss) income per common share is computed by dividing the
net income, less preferred dividends, by the weighted-average
number of shares of common stock outstanding during a
period. The diluted loss per common share calculation gives
effect to dilutive options, warrants, convertible notes,
convertible preferred stock, and other potential dilutive common
stock including selected restricted shares of common stock
outstanding during the period. Diluted loss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Shares to be issued upon the exercise of the outstanding options
and warrants, convertible preferred stock and selected restricted
shares of common stock excluded from the income per share
calculation amounted to 1.5 million and 1.8 million in
each of the three month periods ended June 30, 2015 and 2014,
respectively, because the awards were anti-dilutive. Shares to be
issued upon the exercise of the outstanding options and warrants,
convertible preferred stock and selected restricted shares of
common stock excluded from the income per share calculation
amounted to 1.5 million and 1.8 million in each of the
six month periods ended June 30, 2015 and 2014, respectively,
because the awards were anti-dilutive.</t>
  </si>
  <si>
    <t>Accumulated Other Comprehensive Loss</t>
  </si>
  <si>
    <t>Equity [Abstract]</t>
  </si>
  <si>
    <t>(9) Accumulated
Other Comprehensive Loss
Changes to accumulated other comprehensive income during the six
months ended June 30, 2015 were as follows (in thousands):
Foreign Currency Accumulated Other
Balance—December 31, 2014 $ (63 ) $ (63 )
Current period other comprehensive income 242 242
Balance—June 30, 2015 $ 179 $ 179</t>
  </si>
  <si>
    <t>Stock-Based Compensation</t>
  </si>
  <si>
    <t>Disclosure of Compensation Related Costs, Share-based Payments [Abstract]</t>
  </si>
  <si>
    <t>(10) Stock-Based
Compensation
Stock-based compensation expense for the three months ended
June 30, 2015 and 2014 was $0.4 million and $0.2 million,
respectively. Stock-based compensation expense for the six months
ended June 30, 2015 and 2014 was $0.9 million and $0.3
million, respectively.
Total stock-based compensation expense was recorded to cost of
revenues and operating expenses based upon the functional
responsibilities of the individuals holding the respective options
as follows (in thousands):
Three Months Ended Six Months Ended
2015 2014 2015 2014
Cost of revenues $ 22 $ 13 $ 41 $ 13
Sales and marketing 10 13 18 16
Research and development 233
— 608
—
General and administrative 107 156 237 317
Total $ 372 $ 182 $ 904 $ 346
Cash received for option exercises was $0.1 million and $17,000 for
the six months ended June 30, 2015 and 2014, respectively.
Juniper granted 232,000 and 222,000 stock options to employees
during the six months ended June 30, 2015 and 2014,
respectively.
The Company records stock-based compensation expense for stock
options granted to non-employees based on the fair value of the
stock options, which is re-measured over the graded vesting term
resulting in periodic adjustments to stock-based compensation
expense. In March 2015, 240,000 stock options were granted by the
Company to non-employees. One-third of the options vested
immediately resulting in $0.4 million of stock based compensation
expense. During the three months ended June 30, 2015 the
Company has recorded stock based compensation expense of $0.2
million. The stock based compensation expense recorded for
non-employees is reflected in the research and development line of
the statement of operations. The remaining options will be
re-measured over a 1.75 year period from the date of grant.
The Company uses the Black-Scholes option pricing model to
determine the estimated grant date fair values for stock-based
awards. The weighted-average grant date fair values of the options
granted during the six months ended June 30, 2015 and 2014
were $3.62 and $4.51, respectively for employees and $4.44 and $0
for non-employees, using the following assumptions:
Six Months Ended
2015 2014
Risk free interest rate 0.87% - 1.47%* 1.64 %
Expected term 4.56 -
7 years*
4.75 years
Dividend yield
—
—
Expected volatility 76.76% - 82.88%* 81.36 %
Option-pricing models require the input of various subjective
assumptions, including the option’s expected life and the
price volatility of the underlying stock. Juniper’s estimated
expected stock price volatility is based on its own historical
volatility. Juniper’s expected term of options granted during
the six months ended June 30, 2015 and 2014 was derived using
the simplified method for employees and the contractual term of the
option for non-employees. The risk-free rate for the expected term
of the option is based on the U.S. Treasury yield curve in effect
at the time of grant.
* Represents the fair value
assumptions for the non-employee options.
As of June 30, 2015, the total unrecognized compensation cost
related to outstanding stock options and restricted stock awards
expected to vest was $2.4 million, which the Company expects to
recognize over a weighted-average period of 2.81 years.</t>
  </si>
  <si>
    <t>Fair Value of Financial Instruments</t>
  </si>
  <si>
    <t>Fair Value Disclosures [Abstract]</t>
  </si>
  <si>
    <t>(11) Fair Value
of Financial Instruments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air value of cash and cash equivalents are classified as Level
1 at June 30, 2015 and December 31, 2014.
The fair value of the common stock warrant liability was $0 as of
March 31, 2015 and the warrant expired in April 2015.
Therefore, during the three months ended June 30, 2015 no
income or expense was recorded to adjust the value of the common
stock warrant liability to fair value. The value of the common
stock warrant liability was determined by using the Black-Scholes
option pricing model, which is based on the Company’s stock
price at measurement date, exercise price of the common stock
warrants, risk-free interest rate and historical volatility, and
are classified as a Level 2 measurement. During the three and six
months ended June 30, 2014 the Company recorded income of $0.1
million and $0.4 million, respectively, to adjust the value of the
common stock warrant liability to fair value.
The fair values of accounts receivable and accounts payable
approximate their respective carrying amounts. The Company’s
long-term debt is carried at amortized face value, which
approximates fair value based on current market pricing of similar
debt instruments and is categorized as a Level 2
measurement.</t>
  </si>
  <si>
    <t>Related Party Transactions</t>
  </si>
  <si>
    <t>Related Party Transactions [Abstract]</t>
  </si>
  <si>
    <t>(12) Related
Party Transactions
On March 7, 2014 the Company acquired all of its common stock
beneficially owned by Allergan, which represented approximately
11.5% of the Company’s outstanding common stock at that time.
Immediately following the closing of the stock repurchase and as of
June 30, 2015, Allergan did not own any of the Company’s
outstanding common stock. Juniper purchased the 1.4 million
shares held by Allergan at a price of $6.08 per share, which
represented a 10.75% discount to the market closing price on
March 6, 2014. The total purchase price was approximately $8.5
million.
Pursuant to its Purchase and Collaboration Agreement with Allergan,
Juniper receives royalties equal to a minimum of 10% of annual net
sales of CRINONE by Allergan for annual net sales up to $150
million; 15% for sales above $150 million but less than $250
million; and 20% for annual net sales of $250 million and over.
Allergan also purchased the remaining raw materials Juniper had on
hand in the six months ended June 30, 2014.
The table below presents the transactions between the Company and
Allergan during the six months ended June 30, 2014 (prior to
the time Allergan ceased to be a related party) (in thousands):
Six Months
Revenues
Net product revenues $ 167
Royalties 714
Total net revenues $ 881
As of June 30, 2015 and December 31, 2014 any amounts due
from Allergan are now classified as a component of accounts
receivable, net on the consolidated balance sheet. There were no
amounts due to Allergan at June 30, 2015 and December 31,
2014.</t>
  </si>
  <si>
    <t>Income Taxes</t>
  </si>
  <si>
    <t>Income Tax Disclosure [Abstract]</t>
  </si>
  <si>
    <t>(13) Income Taxes
During the three months ended June 30, 2015 and 2014, Juniper
recorded income tax expense of $3,000 and $0.2 million,
respectively, representing an effective tax rate of 0.9% and 106%,
respectively. During the six months ended June 30, 2015 and
2014, Juniper recorded income tax expense of $8,000 and $0.2
million, respectively, representing an effective tax rate of 0.8%
and 51%, respectively. The income tax provision for the three and
six months ended June 30, 2015 is primarily attributable to
state taxes owed. The income tax provision for the three and six
months ended June 30, 2014 is primarily attributable to a
one-time clawback provision under a New Jersey Economic Development
Authority program relating to the sale of the Company’s state
net operating losses, offset partially by a benefit recorded due to
taxable losses generated in foreign jurisdictions.
Juniper files income tax returns in the U.S. federal jurisdiction,
and in various state and foreign jurisdictions. Juniper is no
longer subject to U.S. federal income tax examinations by tax
authorities for years prior to 2012. Additionally, with few
exceptions, Juniper is no longer subject to U.S. state tax
examinations for years prior to 2012.</t>
  </si>
  <si>
    <t>Recent Accounting Pronouncements</t>
  </si>
  <si>
    <t>Accounting Changes and Error Corrections [Abstract]</t>
  </si>
  <si>
    <t>(14) Recent Accounting Pronouncements
In May 2014, the Financial Accounting Standards Board
(“FASB”) issued Accounting Standards Update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January 1, 2018 and, at that time the
Company may adopt the new standard under the full retrospective
approach or the modified retrospective approach. Early adoption is
not permitted. The Company is currently evaluating the method
and impact that the adoption of ASU 2014-09 will have on the
Company’s consolidated financial statements and related
disclosures.
In August 2014, the FASB issued ASU No. 2014-15,
Presentation of Financial Statements—Going Concern.</t>
  </si>
  <si>
    <t>Interim Consolidated Financial Statements (Policies)</t>
  </si>
  <si>
    <t>Revision of Prior Interim Period Financial Statements</t>
  </si>
  <si>
    <t>Revision of Prior Interim Period Financial Statements
During the fourth quarter of 2014, the Company identified errors
relating to the recognition of revenue for certain services
transactions and contractual arrangements during 2014.
Specifically, the Company determined that certain service revenues
were recorded in the incorrect periods within 2014 and that revenue
for certain services transactions was recognized outside the
conditions required for revenue recognition under the
Company’s accounting policies. The Company determined that,
under U.S. GAAP rules, $0.2 million of its first quarter
revenues and $0.2 million of second quarter revenues for 2014
should not have been recognized.
The Company assessed the effect of the revisions, individually and
in the aggregate, on its prior interim periods financial statements
in accordance with the SEC’s Staff Accounting Bulletins
No. 99 – Materiality and 108 – Considering the
Effects of Prior Period Misstatements when Quantifying
Misstatements in Current Year Financial Statements. Based on an
analysis of quantitative and qualitative factors, the Company
determined that its prior interim period financial statements for
2014 needed to be revised and provided such revised financial
information in its 2014 Form 10-K. See Note 2 of the 2014 Form
10-K.
The results for the three and six months ended June 30, 2014
incorporate the foregoing adjustments.</t>
  </si>
  <si>
    <t>Management Estimates</t>
  </si>
  <si>
    <t>Management Estimates
The preparation of financial statements in conformity with
accounting principles generally accepted in the United States
requires management to make estimates and assumptions that affect
the reported amounts of assets, liabilities, revenues and expenses
and related disclosures at the date of the financial statements
during the reporting period. Significant estimates are used for,
but are not limited to, revenue recognition; allowance for doubtful
accounts; inventory reserve; impairment analysis of goodwill and
intangibles including their useful lives; deferred tax assets,
liabilities and valuation allowances; common stock warrant
valuations; and fair value of stock options. Management evaluates
its estimates on an ongoing basis. Actual results could differ from
those estimates.</t>
  </si>
  <si>
    <t>In May 2014, the Financial Accounting Standards Board
(“FASB”) issued Accounting Standards Update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January 1, 2018 and, at that time the
Company may adopt the new standard under the full retrospective
approach or the modified retrospective approach. Early adoption is
not permitted. The Company is currently evaluating the method
and impact that the adoption of ASU 2014-09 will have on the
Company’s consolidated financial statements and related
disclosures.
In August 2014, the FASB issued ASU No. 2014-15,
Presentation of Financial Statements—Going Concern.</t>
  </si>
  <si>
    <t>Inventories (Tables)</t>
  </si>
  <si>
    <t>Schedule of Inventory</t>
  </si>
  <si>
    <t>Inventories consist of the following (in thousands):
June 30, December 31,
Raw materials $ 788 $ 761
Work in process 1,903 1,095
Finished goods 1,088 1,345
Total $ 3,779 $ 3,201</t>
  </si>
  <si>
    <t>Goodwill and Intangible Assets (Tables)</t>
  </si>
  <si>
    <t>Schedule of Changes to Goodwill</t>
  </si>
  <si>
    <t>Changes to goodwill during the six months ended June 30, 2015
were as follows (in thousands):
Total
Balance—December 31, 2014 $ 10,503
Effects of foreign currency translation 126
Balance—June 30, 2015 $ 10,629</t>
  </si>
  <si>
    <t>Changes to Intangible Assets</t>
  </si>
  <si>
    <t>Intangible assets consist of the following at June 30, 2015
and December 31, 2014 (in thousands):
Trademark Developed Technology Customer Relationships Total
Gross carrying amount—June 30, 2015 $ 300 $ 1,370 $ 1,240 $ 2,910
Foreign currency translation adjustment (1 ) (4 ) (4 ) (9 )
Accumulated amortization (179 ) (454 ) (316 ) (949 )
Balance—June 30, 2015 $ 120 $ 912 $ 920 $ 1,952
Trademark Developed Technology Customer Relationships Total
Gross carrying amount—December 31, 2014 $ 300 $ 1,370 $ 1,240 $ 2,910
Foreign currency translation adjustment (5 ) (20 ) (18 ) (43 )
Accumulated amortization (127 ) (333 ) (225 ) (685 )
Balance—December 31, 2014 $ 168 $ 1,017 $ 997 $ 2,182</t>
  </si>
  <si>
    <t>Amortization Expense on Existing Intangible Assets for Next Five Years and Beyond</t>
  </si>
  <si>
    <t>As of June 30, 2015, amortization expense on existing
intangible assets for the next five years and beyond is as follows
(in thousands):
Year ending December 31, Total
Remainder of 2015 $ 255
2016 463
2017 367
2018 337
2019 305
2020 and thereafter 225
Total $ 1,952</t>
  </si>
  <si>
    <t>Debt and other Contractual Obligations (Tables)</t>
  </si>
  <si>
    <t>Summary of Other Income on Obligation</t>
  </si>
  <si>
    <t>The amount of other income on the obligation that will be
recognized provided the Company remains in compliance with the
covenants will be the following (in thousands):
Year Total
Remainder of 2015 $ 314
2016 817
2017 755
Total $ 1,886</t>
  </si>
  <si>
    <t>Segments and Geographic Information (Tables)</t>
  </si>
  <si>
    <t>Selected Information by Geographic Area</t>
  </si>
  <si>
    <t>The following tables show selected information by geographic area
(in thousands):
Revenues:
Three Months Ended Six Months Ended
2015 2014 2015 2014
United States $ 1,877 $ 2,144 $ 3,624 $ 4,645
Switzerland 6,691 3,522 11,629 7,053
Other countries 1,645 988 3,286 1,972
Total $ 10,213 $ 6,654 $ 18,539 $ 13,670
Total assets:
June 30, December 31,
United States $ 18,675 $ 18,212
United Kingdom 32,457 32,140
Other countries 3,099 1,856
Total $ 54,231 $ 52,208
Long-lived assets:
June 30, December 31,
United Kingdom $ 11,993 $ 12,361
Other countries 1,015 776
Total $ 13,008 $ 13,137</t>
  </si>
  <si>
    <t>Schedule of Other Information by Segment</t>
  </si>
  <si>
    <t>The following summarizes other information by segment for the three
months ended June 30, 2015 (in thousands):
Product Service Total
Revenues
Product revenues $ 6,635 $
— $ 6,635
Service revenues
— 2,714 2,714
Royalties 864
— 864
Total revenues 7,499 2,714 10,213
Cost of product revenues 3,521
— 3,521
Cost of service revenues
— 2,049 2,049
Total cost of revenues 3,521 2,049 5,570
Gross profit 3,978 665 4,643
Total operating expenses 4,976
Total non-operating income 10
Loss before income taxes (323 )
The following summarizes other information by segment for the three
months ended June 30, 2014 (in thousands):
Product Service Total
Revenues
Product revenues $ 3,508 $
— $ 3,508
Service revenues
— 2,110 2,110
Royalties 1,036
— 1,036
Other revenues
—
—
—
Total revenues 4,544 2,110 6,654
Cost of product revenues 1,953
— 1,953
Cost of service revenues
— 1,916 1,916
Total cost of revenues 1,953 1,916 3,869
Gross profit 2,591 194 2,785
Total operating expenses 2,706
Total non-operating income 77
Income before income taxes 156
The following summarizes other information by segment for the six
months ended June 30, 2015 (in thousands):
Product Service Total
Revenues
Product revenues $ 11,510 $
— $ 11,510
Service revenues
— 5,174 5,174
Royalties 1,855
— 1,855
Total revenues 13,365 5,174 18,539
Cost of product revenues 6,633
— 6,633
Cost of service revenues
— 3,815 3,815
Total cost of revenues 6,633 3,815 10,448
Gross profit 6,732 1,359 8,091
Total operating expenses 9,255
Total non-operating income 154
Loss before income taxes (1,010 )
The following summarizes other information by segment for the six
months ended June 30, 2014 (in thousands):
Product Service Total
Revenues
Product revenues $ 6,969 $
— $ 6,969
Service revenues
— 4,588 4,588
Royalties 2,113
— 2,113
Other revenues
—
—
—
Total revenues 9,082 4,588 13,670
Cost of product revenues 4,379 — 4,379
Cost of service revenues — 3,762 3,762
Total cost of revenues 4,379 3,762 8,141
Gross profit 4,703 826 5,529
Total operating expenses 5,558
Total non-operating income 349
Income before income taxes 320</t>
  </si>
  <si>
    <t>Property and Equipment (Tables)</t>
  </si>
  <si>
    <t>Schedule of Property and Equipment</t>
  </si>
  <si>
    <t>Property and equipment consists of the following (in
thousands):
Estimated June 30, 2015 December 31, 2014
Machinery and equipment 3-10 $ 6,425 $ 6,080
Furniture and fixtures 3-5 1,035 1,019
Computer equipment and software 3 447 188
Buildings
Up to 39 9,170 9,062
Land Indefinite 597 590
Construction in-process 61 107
17,735 17,046
Less: Accumulated depreciation (4,818 ) (4,005 )
Total $ 12,917 $ 13,041</t>
  </si>
  <si>
    <t>Net (Loss) Income Per Common Share (Tables)</t>
  </si>
  <si>
    <t>Calculation of Basic and Diluted (Loss) Income Per Common and Common Equivalent Share</t>
  </si>
  <si>
    <t>The calculation of basic and diluted (loss) per common and common
equivalent share is as follows (in thousands except for per share
data):
Three Months Ended Six Months Ended
2015 2014 2015 2014
Basic (loss) income per common share
Net (loss) income $ (326 ) $ (10 ) $ (1,018 ) $ 142
Less: Preferred stock dividends (7 ) (7 ) (14 ) (14 )
Net (loss) income applicable to common stock $ (333 ) $ (17 ) $ (1,032 ) $ 128
Basic weighted average number of common shares outstanding 10,758 10,741 10,754 11,686
Basic net (loss) income per common share $ (0.03 ) $ (0.00 ) $ (0.10 ) $ 0.01
Diluted (loss) income per common share
Net (loss) income applicable to common stock $ (333 ) $ (17 ) $ (1,032 ) $ 128
Add: Preferred stock dividends
— 7
— 14
Less: Fair value of stock warrants for dilutive warrants
— (70 )
— (379 )
Net (loss) applicable to dilutive common stock $ (333 ) $ (80 ) $ (1,032 ) $ (237 )
Basic weighted average number of common shares outstanding 10,758 10,741 10,754 11,686
Effect of dilutive securities
Dilutive stock awards
—
—
—
—
Dilutive preferred share conversions
— 15
— 20
— 15
— 20
Diluted weighted average number of common shares outstanding 10,758 10,756 10,754 11,706
Diluted net (loss) per common share $ (0.03 ) $ (0.01 ) $ (0.10 ) $ (0.02 )</t>
  </si>
  <si>
    <t>Accumulated Other Comprehensive Loss (Tables)</t>
  </si>
  <si>
    <t>Schedule of Accumulated Other Comprehensive Income</t>
  </si>
  <si>
    <t>Changes to accumulated other comprehensive income during the six
months ended June 30, 2015 were as follows (in thousands):
Foreign Currency Accumulated Other
Balance—December 31, 2014 $ (63 ) $ (63 )
Current period other comprehensive income 242 242
Balance—June 30, 2015 $ 179 $ 179</t>
  </si>
  <si>
    <t>Stock-Based Compensation (Tables)</t>
  </si>
  <si>
    <t>Schedule of Stock-Based Compensation Expense Allocation</t>
  </si>
  <si>
    <t>Total stock-based compensation expense was recorded to cost of
revenues and operating expenses based upon the functional
responsibilities of the individuals holding the respective options
as follows (in thousands):
Three Months Ended Six Months Ended
2015 2014 2015 2014
Cost of revenues $ 22 $ 13 $ 41 $ 13
Sales and marketing 10 13 18 16
Research and development 233
— 608
—
General and administrative 107 156 237 317
Total $ 372 $ 182 $ 904 $ 346</t>
  </si>
  <si>
    <t>Assumptions Used to Weighted-Average Grant Date Fair Values of Options Granted</t>
  </si>
  <si>
    <t>The weighted-average grant date fair values of the options granted
during the six months ended June 30, 2015 and 2014 were $3.62
and $4.51, respectively for employees and $4.44 and $0 for
non-employees, using the following assumptions:
Six Months Ended
2015 2014
Risk free interest rate 0.87% - 1.47%* 1.64 %
Expected term 4.56 -
7 years*
4.75 years
Dividend yield
—
—
Expected volatility 76.76% - 82.88%* 81.36 %
* Represents the fair value
assumptions for the non-employee options.</t>
  </si>
  <si>
    <t>Related Party Transactions (Tables)</t>
  </si>
  <si>
    <t>Schedule of Related Party Transactions</t>
  </si>
  <si>
    <t>The table below presents the transactions between the Company and
Allergan during the six months ended June 30, 2014 (prior to
the time Allergan ceased to be a related party) (in thousands):
Six Months
Revenues
Net product revenues $ 167
Royalties 714
Total net revenues $ 881</t>
  </si>
  <si>
    <t>Interim Consolidated Financial Statements - Additional Information (Detail) - USD ($) $ in Thousands</t>
  </si>
  <si>
    <t>Mar. 31, 2014</t>
  </si>
  <si>
    <t>Error Corrections and Prior Period Adjustments Restatement [Line Items]</t>
  </si>
  <si>
    <t>Revenue</t>
  </si>
  <si>
    <t>Adjustment [Member]</t>
  </si>
  <si>
    <t>Inventories - Schedule of Inventory (Detail) - USD ($) $ in Thousands</t>
  </si>
  <si>
    <t>Inventory, Net, Items Net of Reserve Alternative [Abstract]</t>
  </si>
  <si>
    <t>Raw materials</t>
  </si>
  <si>
    <t>Work in process</t>
  </si>
  <si>
    <t>Finished goods</t>
  </si>
  <si>
    <t>Total</t>
  </si>
  <si>
    <t>Goodwill and Intangible Assets - Schedule of Changes to Goodwill (Detail) $ in Thousands</t>
  </si>
  <si>
    <t>Jun. 30, 2015USD ($)</t>
  </si>
  <si>
    <t>Beginning balance</t>
  </si>
  <si>
    <t>Effects of foreign currency translation</t>
  </si>
  <si>
    <t>Ending balance</t>
  </si>
  <si>
    <t>Goodwill and Intangible Assets - Changes to Intangible Assets (Detail) - USD ($) $ in Thousands</t>
  </si>
  <si>
    <t>12 Months Ended</t>
  </si>
  <si>
    <t>Finite-Lived Intangible Assets [Line Items]</t>
  </si>
  <si>
    <t>Gross carrying amount</t>
  </si>
  <si>
    <t>Foreign currency translation adjustment</t>
  </si>
  <si>
    <t>Accumulated amortization</t>
  </si>
  <si>
    <t>Balance</t>
  </si>
  <si>
    <t>Trademark [Member]</t>
  </si>
  <si>
    <t>Developed Technology [Member]</t>
  </si>
  <si>
    <t>Customer Relationships [Member]</t>
  </si>
  <si>
    <t>Goodwill and Intangible Assets - Additional Information (Detail) - USD ($) $ in Millions</t>
  </si>
  <si>
    <t>Intangible Liability Disclosure [Abstract]</t>
  </si>
  <si>
    <t>Amortization expense</t>
  </si>
  <si>
    <t>Goodwill and Intangible Assets - Amortization Expense on Existing Intangible Assets for Next Five Years and Beyond (Detail) - USD ($) $ in Thousands</t>
  </si>
  <si>
    <t>Finite-Lived Intangible Assets, Net, Amortization Expense, Fiscal Year Maturity [Abstract]</t>
  </si>
  <si>
    <t>Remainder of 2015</t>
  </si>
  <si>
    <t>2020 and thereafter</t>
  </si>
  <si>
    <t>Debt and Other Contractual Obligations - Additional Information (Detail) - Juniper Pharma Services [Member] $ in Millions</t>
  </si>
  <si>
    <t>1 Months Ended</t>
  </si>
  <si>
    <t>Sep. 30, 2013USD ($)</t>
  </si>
  <si>
    <t>Jun. 30, 2015USD ($)Facilities</t>
  </si>
  <si>
    <t>Debt Instrument [Line Items]</t>
  </si>
  <si>
    <t>Debt assumed</t>
  </si>
  <si>
    <t>Number of loan facilities | Facilities</t>
  </si>
  <si>
    <t>Withdrawn amount</t>
  </si>
  <si>
    <t>Owes due to foreign currency revaluation</t>
  </si>
  <si>
    <t>Weighted average interest rate for the period</t>
  </si>
  <si>
    <t>3.00%</t>
  </si>
  <si>
    <t>Loan facilities repayment period</t>
  </si>
  <si>
    <t>15 years</t>
  </si>
  <si>
    <t>Business acquisition maturity period</t>
  </si>
  <si>
    <t>2017-10</t>
  </si>
  <si>
    <t>Regional Growth Fund [Member]</t>
  </si>
  <si>
    <t>Loan Facility One [Member]</t>
  </si>
  <si>
    <t>Loan repayment commencement period</t>
  </si>
  <si>
    <t>2013-02</t>
  </si>
  <si>
    <t>Interest rate at the end of period</t>
  </si>
  <si>
    <t>2.45%</t>
  </si>
  <si>
    <t>Loan facilities bear interest rate</t>
  </si>
  <si>
    <t>1.95%</t>
  </si>
  <si>
    <t>Loan facility interest rate description</t>
  </si>
  <si>
    <t>Base rate plus 1.95%</t>
  </si>
  <si>
    <t>Loan Facility Two [Member]</t>
  </si>
  <si>
    <t>2013-10</t>
  </si>
  <si>
    <t>3.05%</t>
  </si>
  <si>
    <t>2.55%</t>
  </si>
  <si>
    <t>Base rate plus 2.55%</t>
  </si>
  <si>
    <t>Loan Facility Three [Member]</t>
  </si>
  <si>
    <t>3.52%</t>
  </si>
  <si>
    <t>Debt and Other Contractual Obligations - Summary of Other Income on Obligation (Detail) - Regional Growth Fund [Member] - Juniper Pharma Services [Member] $ in Thousands</t>
  </si>
  <si>
    <t>Contractual Obligation [Line Items]</t>
  </si>
  <si>
    <t>Intra-Vaginal Ring Technology Licensing - Additional Information (Detail)</t>
  </si>
  <si>
    <t>License Agreements [Line Items]</t>
  </si>
  <si>
    <t>License agreement notice period</t>
  </si>
  <si>
    <t>90 days</t>
  </si>
  <si>
    <t>Financial Default [Member]</t>
  </si>
  <si>
    <t>Cure period</t>
  </si>
  <si>
    <t>15 days</t>
  </si>
  <si>
    <t>Non Financial Default [Member]</t>
  </si>
  <si>
    <t>60 days</t>
  </si>
  <si>
    <t>Segments and Geographic Information - Additional Information (Detail)</t>
  </si>
  <si>
    <t>Jun. 30, 2015LocationCustomer</t>
  </si>
  <si>
    <t>Jun. 30, 2014Customer</t>
  </si>
  <si>
    <t>Jun. 30, 2015LocationCustomerSegmentCountry</t>
  </si>
  <si>
    <t>Dec. 31, 2014Customer</t>
  </si>
  <si>
    <t>Revenues from External Customers and Long-Lived Assets [Line Items]</t>
  </si>
  <si>
    <t>Number of operating segments | Segment</t>
  </si>
  <si>
    <t>Number of operational location | Location</t>
  </si>
  <si>
    <t>Number of countries represented greater than 10% of total revenues | Country</t>
  </si>
  <si>
    <t>Number of countries represented greater than 10% of total assets | Country</t>
  </si>
  <si>
    <t>Number of countries represented greater than 10% of total long-lived assets | Country</t>
  </si>
  <si>
    <t>Number of customers</t>
  </si>
  <si>
    <t>Sales Revenue, Net [Member]</t>
  </si>
  <si>
    <t>Number of customer accounted for 10% of total service revenues</t>
  </si>
  <si>
    <t>Additional customers accounted for 10% or more of total revenues</t>
  </si>
  <si>
    <t>Accounts Receivable [Member] | Service [Member]</t>
  </si>
  <si>
    <t>Accounts Receivable [Member] | Customer One [Member] | Service [Member]</t>
  </si>
  <si>
    <t>Customer Concentration Risk [Member] | Sales Revenue, Net [Member] | Merck Serono [Member]</t>
  </si>
  <si>
    <t>65.00%</t>
  </si>
  <si>
    <t>8.00%</t>
  </si>
  <si>
    <t>62.00%</t>
  </si>
  <si>
    <t>10.00%</t>
  </si>
  <si>
    <t>Customer Concentration Risk [Member] | Sales Revenue, Net [Member] | Allergan [Member]</t>
  </si>
  <si>
    <t>53.00%</t>
  </si>
  <si>
    <t>15.00%</t>
  </si>
  <si>
    <t>47.00%</t>
  </si>
  <si>
    <t>Credit Concentration Risk [Member] | Accounts Receivable [Member] | Merck Serono [Member]</t>
  </si>
  <si>
    <t>67.00%</t>
  </si>
  <si>
    <t>54.00%</t>
  </si>
  <si>
    <t>Credit Concentration Risk [Member] | Accounts Receivable [Member] | Allergan [Member]</t>
  </si>
  <si>
    <t>33.00%</t>
  </si>
  <si>
    <t>46.00%</t>
  </si>
  <si>
    <t>Credit Concentration Risk [Member] | Accounts Receivable [Member] | Customer One [Member]</t>
  </si>
  <si>
    <t>11.00%</t>
  </si>
  <si>
    <t>18.00%</t>
  </si>
  <si>
    <t>Credit Concentration Risk [Member] | Accounts Receivable [Member] | Customer Two [Member]</t>
  </si>
  <si>
    <t>Segments and Geographic Information - Selected Information by Geographic Area (Detail) - USD ($) $ in Thousands</t>
  </si>
  <si>
    <t>Total Assets</t>
  </si>
  <si>
    <t>Total Long-lived Assets</t>
  </si>
  <si>
    <t>United States [Member]</t>
  </si>
  <si>
    <t>Switzerland [Member]</t>
  </si>
  <si>
    <t>United Kingdom [Member]</t>
  </si>
  <si>
    <t>Other Countries [Member]</t>
  </si>
  <si>
    <t>Segments and Geographic Information - Schedule of Other Information by Segment (Detail) - USD ($) $ in Thousands</t>
  </si>
  <si>
    <t>Other revenues</t>
  </si>
  <si>
    <t>Income (loss) before income taxes</t>
  </si>
  <si>
    <t>Product [Member]</t>
  </si>
  <si>
    <t>Service [Member]</t>
  </si>
  <si>
    <t>Property and Equipment - Schedule of Property and Equipment (Detail) - USD ($) $ in Thousands</t>
  </si>
  <si>
    <t>Property, Plant and Equipment [Line Items]</t>
  </si>
  <si>
    <t>Property plant and equipment, gross</t>
  </si>
  <si>
    <t>Less: Accumulated depreciation</t>
  </si>
  <si>
    <t>Machinery and Equipment [Member]</t>
  </si>
  <si>
    <t>Machinery and Equipment [Member] | Minimum [Member]</t>
  </si>
  <si>
    <t>Property, plant and equipment useful life (in years)</t>
  </si>
  <si>
    <t>3 years</t>
  </si>
  <si>
    <t>Machinery and Equipment [Member] | Maximum [Member]</t>
  </si>
  <si>
    <t>10 years</t>
  </si>
  <si>
    <t>Furniture and Fixtures [Member]</t>
  </si>
  <si>
    <t>Furniture and Fixtures [Member] | Minimum [Member]</t>
  </si>
  <si>
    <t>Furniture and Fixtures [Member] | Maximum [Member]</t>
  </si>
  <si>
    <t>5 years</t>
  </si>
  <si>
    <t>Computer Equipment and Software [Member]</t>
  </si>
  <si>
    <t>Buildings [Member]</t>
  </si>
  <si>
    <t>Buildings [Member] | Maximum [Member]</t>
  </si>
  <si>
    <t>39 years</t>
  </si>
  <si>
    <t>Land [Member]</t>
  </si>
  <si>
    <t>Indefinite</t>
  </si>
  <si>
    <t>Construction in-Process [Member]</t>
  </si>
  <si>
    <t>Property and Equipment - Additional Information (Detail) - USD ($) $ in Millions</t>
  </si>
  <si>
    <t>Depreciation [Abstract]</t>
  </si>
  <si>
    <t>Depreciation expense</t>
  </si>
  <si>
    <t>Net (Loss) Income Per Common Share - Calculation of Basic and Diluted (Loss) Income Per Common and Common Equivalent Share (Detail) - USD ($) $ / shares in Units, shares in Thousands, $ in Thousands</t>
  </si>
  <si>
    <t>Basic (loss) income per common share</t>
  </si>
  <si>
    <t>Less: Preferred stock dividends</t>
  </si>
  <si>
    <t>Net (loss) income applicable to common stock</t>
  </si>
  <si>
    <t>Basic weighted average number of common shares outstanding</t>
  </si>
  <si>
    <t>Diluted (loss) income per common share</t>
  </si>
  <si>
    <t>Add: Preferred stock dividends</t>
  </si>
  <si>
    <t>Less: Fair value of stock warrants for dilutive warrants</t>
  </si>
  <si>
    <t>Net (loss) applicable to dilutive common stock</t>
  </si>
  <si>
    <t>Effect of dilutive securities</t>
  </si>
  <si>
    <t>Dilutive stock awards</t>
  </si>
  <si>
    <t>Dilutive preferred share conversions</t>
  </si>
  <si>
    <t>Weighted average number of diluted shares outstanding adjustment</t>
  </si>
  <si>
    <t>Diluted weighted average number of common shares outstanding</t>
  </si>
  <si>
    <t>Diluted net (loss) per common share</t>
  </si>
  <si>
    <t>Net (Loss) Income Per Common Share - Additional Information (Detail) - shares shares in Millions</t>
  </si>
  <si>
    <t>Antidilutive securities excluded from computation of earnings per share</t>
  </si>
  <si>
    <t>Accumulated Other Comprehensive Loss - Schedule of Accumulated Other Comprehensive Income (Detail) - USD ($) $ in Thousands</t>
  </si>
  <si>
    <t>Accumulated Other Comprehensive Income (Loss) [Line Items]</t>
  </si>
  <si>
    <t>Balance - December 31, 2014</t>
  </si>
  <si>
    <t>Current period other comprehensive income</t>
  </si>
  <si>
    <t>Balance - June 30, 2015</t>
  </si>
  <si>
    <t>Foreign Currency Translation Adjustment [Member]</t>
  </si>
  <si>
    <t>Stock-Based Compensation - Additional Information (Detail) - USD ($) $ / shares in Units, $ in Thousands</t>
  </si>
  <si>
    <t>Mar. 31, 2015</t>
  </si>
  <si>
    <t>Share-based Compensation Arrangement by Share-based Payment Award [Line Items]</t>
  </si>
  <si>
    <t>Share based compensation</t>
  </si>
  <si>
    <t>Cash received for option exercised</t>
  </si>
  <si>
    <t>Company options granted to employees, in shares</t>
  </si>
  <si>
    <t>Stock based compensation expense</t>
  </si>
  <si>
    <t>Employee service share-based compensation, nonvested awards, total compensation cost not yet recognized</t>
  </si>
  <si>
    <t>Employee service share-based compensation, nonvested awards, total compensation cost not yet recognized, period for recognition</t>
  </si>
  <si>
    <t>2 years 9 months 22 days</t>
  </si>
  <si>
    <t>Non Employees [Member]</t>
  </si>
  <si>
    <t>Options vested</t>
  </si>
  <si>
    <t>3333.00%</t>
  </si>
  <si>
    <t>Options re-measurement period</t>
  </si>
  <si>
    <t>1 year 9 months</t>
  </si>
  <si>
    <t>Weighted-average grand date fair values of options granted to non employees</t>
  </si>
  <si>
    <t>Employees [Member]</t>
  </si>
  <si>
    <t>Stock-Based Compensation - Schedule of Stock-Based Compensation Expense Allocation (Detail) - USD ($) $ in Thousands</t>
  </si>
  <si>
    <t>Cost of Revenues [Member]</t>
  </si>
  <si>
    <t>Sales and Marketing [Member]</t>
  </si>
  <si>
    <t>Research and Development [Member]</t>
  </si>
  <si>
    <t>General and Administrative [Member]</t>
  </si>
  <si>
    <t>Stock-Based Compensation - Assumptions Used to Weighted-Average Grant Date Fair Values of Options Granted (Detail)</t>
  </si>
  <si>
    <t>Schedule Of Net Revenue Attributable To Medicaid Medicare Insurance And Self Pay As Percentage Of Net Air Medical Revenues [Line Items]</t>
  </si>
  <si>
    <t>Risk free interest rate</t>
  </si>
  <si>
    <t>1.64%</t>
  </si>
  <si>
    <t>Expected term</t>
  </si>
  <si>
    <t>4 years 9 months</t>
  </si>
  <si>
    <t>Dividend yield</t>
  </si>
  <si>
    <t>0.00%</t>
  </si>
  <si>
    <t>Expected volatility</t>
  </si>
  <si>
    <t>81.36%</t>
  </si>
  <si>
    <t>Minimum [Member]</t>
  </si>
  <si>
    <t>0.87%</t>
  </si>
  <si>
    <t>4 years 6 months 22 days</t>
  </si>
  <si>
    <t>76.76%</t>
  </si>
  <si>
    <t>Maximum [Member]</t>
  </si>
  <si>
    <t>1.47%</t>
  </si>
  <si>
    <t>7 years</t>
  </si>
  <si>
    <t>82.88%</t>
  </si>
  <si>
    <t>Fair Value of Financial Instruments - Additional Information (Detail) - USD ($)</t>
  </si>
  <si>
    <t>Debt Instrument Fair Value Carrying Value [Abstract]</t>
  </si>
  <si>
    <t>Expense (income) recognized on adjustment of fair value of stock warrant liability</t>
  </si>
  <si>
    <t>Derivative liability, fair value, gross liability</t>
  </si>
  <si>
    <t>Warrant expiry period</t>
  </si>
  <si>
    <t>Apr. 30,
		2015</t>
  </si>
  <si>
    <t>Related Party Transactions - Additional Information (Detail) - Allergan [Member] - USD ($) $ / shares in Units, shares in Millions</t>
  </si>
  <si>
    <t>Mar. 07, 2014</t>
  </si>
  <si>
    <t>Related Party Transaction [Line Items]</t>
  </si>
  <si>
    <t>Percentage of ownership of outstanding common stock</t>
  </si>
  <si>
    <t>11.50%</t>
  </si>
  <si>
    <t>Number of shares repurchased</t>
  </si>
  <si>
    <t>Number of shares repurchased price per share</t>
  </si>
  <si>
    <t>Percentage of closing price discount on share repurchase</t>
  </si>
  <si>
    <t>10.75%</t>
  </si>
  <si>
    <t>Purchase price</t>
  </si>
  <si>
    <t>Amounts due to related parties</t>
  </si>
  <si>
    <t>CRINONE Royalties [Member]</t>
  </si>
  <si>
    <t>Percentage of royalties received</t>
  </si>
  <si>
    <t>Annual net sales</t>
  </si>
  <si>
    <t>Percentage of royalties received for sales between range</t>
  </si>
  <si>
    <t>20.00%</t>
  </si>
  <si>
    <t>Condition one for royalties received</t>
  </si>
  <si>
    <t>Condition two for royalties received</t>
  </si>
  <si>
    <t>Related Party Transactions - Schedule of Related Party Transactions (Detail) $ in Thousands</t>
  </si>
  <si>
    <t>Jun. 30, 2014USD ($)</t>
  </si>
  <si>
    <t>Net product revenues</t>
  </si>
  <si>
    <t>Allergan [Member]</t>
  </si>
  <si>
    <t>Total net revenues</t>
  </si>
  <si>
    <t>Income Taxes - Additional Information (Detail) - USD ($) $ in Thousands</t>
  </si>
  <si>
    <t>Income tax expense</t>
  </si>
  <si>
    <t>Effective tax rate</t>
  </si>
  <si>
    <t>0.90%</t>
  </si>
  <si>
    <t>106.00%</t>
  </si>
  <si>
    <t>0.80%</t>
  </si>
  <si>
    <t>51.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21995</v>
      </c>
    </row>
    <row r="12" spans="1:3">
      <c r="A12" t="s" s="4">
        <v>19</v>
      </c>
      <c r="B12" t="s" s="4">
        <v>20</v>
      </c>
    </row>
    <row r="13" spans="1:3">
      <c r="A13" t="s" s="4">
        <v>21</v>
      </c>
      <c r="B13" t="s" s="4">
        <v>22</v>
      </c>
    </row>
    <row r="14" spans="1:3">
      <c r="A14" t="s" s="4">
        <v>23</v>
      </c>
      <c r="C14" t="n" s="5">
        <v>10788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6130</v>
      </c>
      <c r="C3" t="n" s="7">
        <v>16762</v>
      </c>
    </row>
    <row r="4" spans="1:3">
      <c r="A4" t="s" s="4">
        <v>28</v>
      </c>
      <c r="B4" t="n" s="5">
        <v>6466</v>
      </c>
      <c r="C4" t="n" s="5">
        <v>5289</v>
      </c>
    </row>
    <row r="5" spans="1:3">
      <c r="A5" t="s" s="4">
        <v>29</v>
      </c>
      <c r="B5" t="n" s="5">
        <v>3779</v>
      </c>
      <c r="C5" t="n" s="5">
        <v>3201</v>
      </c>
    </row>
    <row r="6" spans="1:3">
      <c r="A6" t="s" s="4">
        <v>30</v>
      </c>
      <c r="B6" t="n" s="5">
        <v>2267</v>
      </c>
      <c r="C6" t="n" s="5">
        <v>1134</v>
      </c>
    </row>
    <row r="7" spans="1:3">
      <c r="A7" t="s" s="4">
        <v>31</v>
      </c>
      <c r="B7" t="n" s="5">
        <v>28642</v>
      </c>
      <c r="C7" t="n" s="5">
        <v>26386</v>
      </c>
    </row>
    <row r="8" spans="1:3">
      <c r="A8" t="s" s="4">
        <v>32</v>
      </c>
      <c r="B8" t="n" s="5">
        <v>12917</v>
      </c>
      <c r="C8" t="n" s="5">
        <v>13041</v>
      </c>
    </row>
    <row r="9" spans="1:3">
      <c r="A9" t="s" s="4">
        <v>33</v>
      </c>
      <c r="B9" t="n" s="5">
        <v>1952</v>
      </c>
      <c r="C9" t="n" s="5">
        <v>2182</v>
      </c>
    </row>
    <row r="10" spans="1:3">
      <c r="A10" t="s" s="4">
        <v>34</v>
      </c>
      <c r="B10" t="n" s="5">
        <v>10629</v>
      </c>
      <c r="C10" t="n" s="5">
        <v>10503</v>
      </c>
    </row>
    <row r="11" spans="1:3">
      <c r="A11" t="s" s="4">
        <v>35</v>
      </c>
      <c r="B11" t="n" s="5">
        <v>91</v>
      </c>
      <c r="C11" t="n" s="5">
        <v>96</v>
      </c>
    </row>
    <row r="12" spans="1:3">
      <c r="A12" t="s" s="4">
        <v>36</v>
      </c>
      <c r="B12" t="n" s="5">
        <v>54231</v>
      </c>
      <c r="C12" t="n" s="5">
        <v>52208</v>
      </c>
    </row>
    <row r="13" spans="1:3">
      <c r="A13" t="s" s="3">
        <v>37</v>
      </c>
    </row>
    <row r="14" spans="1:3">
      <c r="A14" t="s" s="4">
        <v>38</v>
      </c>
      <c r="B14" t="n" s="5">
        <v>2997</v>
      </c>
      <c r="C14" t="n" s="5">
        <v>2873</v>
      </c>
    </row>
    <row r="15" spans="1:3">
      <c r="A15" t="s" s="4">
        <v>39</v>
      </c>
      <c r="B15" t="n" s="5">
        <v>3987</v>
      </c>
      <c r="C15" t="n" s="5">
        <v>1918</v>
      </c>
    </row>
    <row r="16" spans="1:3">
      <c r="A16" t="s" s="4">
        <v>40</v>
      </c>
      <c r="B16" t="n" s="5">
        <v>964</v>
      </c>
      <c r="C16" t="n" s="5">
        <v>914</v>
      </c>
    </row>
    <row r="17" spans="1:3">
      <c r="A17" t="s" s="4">
        <v>41</v>
      </c>
      <c r="B17" t="n" s="5">
        <v>249</v>
      </c>
      <c r="C17" t="n" s="5">
        <v>243</v>
      </c>
    </row>
    <row r="18" spans="1:3">
      <c r="A18" t="s" s="4">
        <v>42</v>
      </c>
      <c r="B18" t="n" s="5">
        <v>8197</v>
      </c>
      <c r="C18" t="n" s="5">
        <v>5948</v>
      </c>
    </row>
    <row r="19" spans="1:3">
      <c r="A19" t="s" s="4">
        <v>43</v>
      </c>
      <c r="B19" t="n" s="5">
        <v>1215</v>
      </c>
      <c r="C19" t="n" s="5">
        <v>1553</v>
      </c>
    </row>
    <row r="20" spans="1:3">
      <c r="A20" t="s" s="4">
        <v>44</v>
      </c>
      <c r="B20" t="n" s="5">
        <v>3203</v>
      </c>
      <c r="C20" t="n" s="5">
        <v>3289</v>
      </c>
    </row>
    <row r="21" spans="1:3">
      <c r="A21" t="s" s="4">
        <v>45</v>
      </c>
      <c r="B21" t="n" s="7">
        <v>12615</v>
      </c>
      <c r="C21" t="n" s="7">
        <v>10790</v>
      </c>
    </row>
    <row r="22" spans="1:3">
      <c r="A22" t="s" s="4">
        <v>46</v>
      </c>
    </row>
    <row r="23" spans="1:3">
      <c r="A23" t="s" s="3">
        <v>47</v>
      </c>
    </row>
    <row r="24" spans="1:3">
      <c r="A24" t="s" s="4">
        <v>48</v>
      </c>
    </row>
    <row r="25" spans="1:3">
      <c r="A25" t="s" s="4">
        <v>49</v>
      </c>
      <c r="B25" t="n" s="7">
        <v>122</v>
      </c>
      <c r="C25" t="n" s="7">
        <v>122</v>
      </c>
    </row>
    <row r="26" spans="1:3">
      <c r="A26" t="s" s="4">
        <v>50</v>
      </c>
      <c r="B26" t="n" s="5">
        <v>288634</v>
      </c>
      <c r="C26" t="n" s="5">
        <v>287660</v>
      </c>
    </row>
    <row r="27" spans="1:3">
      <c r="A27" t="s" s="4">
        <v>51</v>
      </c>
      <c r="B27" t="n" s="5">
        <v>-8579</v>
      </c>
      <c r="C27" t="n" s="5">
        <v>-8579</v>
      </c>
    </row>
    <row r="28" spans="1:3">
      <c r="A28" t="s" s="4">
        <v>52</v>
      </c>
      <c r="B28" t="n" s="5">
        <v>-239290</v>
      </c>
      <c r="C28" t="n" s="5">
        <v>-238272</v>
      </c>
    </row>
    <row r="29" spans="1:3">
      <c r="A29" t="s" s="4">
        <v>53</v>
      </c>
      <c r="B29" t="n" s="5">
        <v>179</v>
      </c>
      <c r="C29" t="n" s="5">
        <v>-63</v>
      </c>
    </row>
    <row r="30" spans="1:3">
      <c r="A30" t="s" s="4">
        <v>54</v>
      </c>
      <c r="B30" t="n" s="5">
        <v>41066</v>
      </c>
      <c r="C30" t="n" s="5">
        <v>40868</v>
      </c>
    </row>
    <row r="31" spans="1:3">
      <c r="A31" t="s" s="4">
        <v>55</v>
      </c>
      <c r="B31" t="n" s="5">
        <v>54231</v>
      </c>
      <c r="C31" t="n" s="5">
        <v>52208</v>
      </c>
    </row>
    <row r="32" spans="1:3">
      <c r="A32" t="s" s="4">
        <v>56</v>
      </c>
    </row>
    <row r="33" spans="1:3">
      <c r="A33" t="s" s="3">
        <v>37</v>
      </c>
    </row>
    <row r="34" spans="1:3">
      <c r="A34" t="s" s="4">
        <v>57</v>
      </c>
      <c r="B34" t="n" s="7">
        <v>550</v>
      </c>
      <c r="C34" t="n" s="7">
        <v>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175</v>
      </c>
      <c r="B1" t="s" s="2">
        <v>1</v>
      </c>
    </row>
    <row r="2" spans="1:2">
      <c r="B2" t="s" s="2">
        <v>2</v>
      </c>
    </row>
    <row r="3" spans="1:2">
      <c r="A3" t="s" s="3">
        <v>173</v>
      </c>
    </row>
    <row r="4" spans="1:2">
      <c r="A4" t="s" s="4">
        <v>176</v>
      </c>
      <c r="B4" t="s" s="4">
        <v>177</v>
      </c>
    </row>
    <row r="5" spans="1:2">
      <c r="A5" t="s" s="4">
        <v>178</v>
      </c>
      <c r="B5" t="s" s="4">
        <v>179</v>
      </c>
    </row>
    <row r="6" spans="1:2">
      <c r="A6" t="s" s="4">
        <v>172</v>
      </c>
      <c r="B6" t="s"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1</v>
      </c>
      <c r="B1" t="s" s="2">
        <v>1</v>
      </c>
    </row>
    <row r="2" spans="1:2">
      <c r="B2" t="s" s="2">
        <v>2</v>
      </c>
    </row>
    <row r="3" spans="1:2">
      <c r="A3" t="s" s="3">
        <v>137</v>
      </c>
    </row>
    <row r="4" spans="1:2">
      <c r="A4" t="s" s="4">
        <v>182</v>
      </c>
      <c r="B4" t="s"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40</v>
      </c>
    </row>
    <row r="4" spans="1:2">
      <c r="A4" t="s" s="4">
        <v>185</v>
      </c>
      <c r="B4" t="s" s="4">
        <v>186</v>
      </c>
    </row>
    <row r="5" spans="1:2">
      <c r="A5" t="s" s="4">
        <v>187</v>
      </c>
      <c r="B5" t="s" s="4">
        <v>188</v>
      </c>
    </row>
    <row r="6" spans="1:2">
      <c r="A6" t="s" s="4">
        <v>189</v>
      </c>
      <c r="B6" t="s"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1</v>
      </c>
      <c r="B1" t="s" s="2">
        <v>1</v>
      </c>
    </row>
    <row r="2" spans="1:2">
      <c r="B2" t="s" s="2">
        <v>2</v>
      </c>
    </row>
    <row r="3" spans="1:2">
      <c r="A3" t="s" s="3">
        <v>143</v>
      </c>
    </row>
    <row r="4" spans="1:2">
      <c r="A4" t="s" s="4">
        <v>192</v>
      </c>
      <c r="B4" t="s"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194</v>
      </c>
      <c r="B1" t="s" s="2">
        <v>1</v>
      </c>
    </row>
    <row r="2" spans="1:2">
      <c r="B2" t="s" s="2">
        <v>2</v>
      </c>
    </row>
    <row r="3" spans="1:2">
      <c r="A3" t="s" s="3">
        <v>149</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9</v>
      </c>
      <c r="B1" t="s" s="2">
        <v>1</v>
      </c>
    </row>
    <row r="2" spans="1:2">
      <c r="B2" t="s" s="2">
        <v>2</v>
      </c>
    </row>
    <row r="3" spans="1:2">
      <c r="A3" t="s" s="3">
        <v>152</v>
      </c>
    </row>
    <row r="4" spans="1:2">
      <c r="A4" t="s" s="4">
        <v>200</v>
      </c>
      <c r="B4" t="s"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55</v>
      </c>
    </row>
    <row r="4" spans="1:2">
      <c r="A4" t="s" s="4">
        <v>203</v>
      </c>
      <c r="B4" t="s"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5</v>
      </c>
      <c r="B1" t="s" s="2">
        <v>1</v>
      </c>
    </row>
    <row r="2" spans="1:2">
      <c r="B2" t="s" s="2">
        <v>2</v>
      </c>
    </row>
    <row r="3" spans="1:2">
      <c r="A3" t="s" s="3">
        <v>158</v>
      </c>
    </row>
    <row r="4" spans="1:2">
      <c r="A4" t="s" s="4">
        <v>206</v>
      </c>
      <c r="B4" t="s" s="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08</v>
      </c>
      <c r="B1" t="s" s="2">
        <v>1</v>
      </c>
    </row>
    <row r="2" spans="1:2">
      <c r="B2" t="s" s="2">
        <v>2</v>
      </c>
    </row>
    <row r="3" spans="1:2">
      <c r="A3" t="s" s="3">
        <v>161</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8</v>
      </c>
      <c r="B1" t="s" s="2">
        <v>2</v>
      </c>
      <c r="C1" t="s" s="2">
        <v>25</v>
      </c>
    </row>
    <row r="2" spans="1:3">
      <c r="A2" t="s" s="4">
        <v>59</v>
      </c>
      <c r="B2" t="n" s="8">
        <v>0.01</v>
      </c>
      <c r="C2" t="n" s="8">
        <v>0.01</v>
      </c>
    </row>
    <row r="3" spans="1:3">
      <c r="A3" t="s" s="4">
        <v>60</v>
      </c>
      <c r="B3" t="n" s="5">
        <v>1000000</v>
      </c>
      <c r="C3" t="n" s="5">
        <v>1000000</v>
      </c>
    </row>
    <row r="4" spans="1:3">
      <c r="A4" t="s" s="4">
        <v>61</v>
      </c>
      <c r="B4" t="n" s="8">
        <v>0.01</v>
      </c>
      <c r="C4" t="n" s="8">
        <v>0.01</v>
      </c>
    </row>
    <row r="5" spans="1:3">
      <c r="A5" t="s" s="4">
        <v>62</v>
      </c>
      <c r="B5" t="n" s="5">
        <v>150000000</v>
      </c>
      <c r="C5" t="n" s="5">
        <v>150000000</v>
      </c>
    </row>
    <row r="6" spans="1:3">
      <c r="A6" t="s" s="4">
        <v>63</v>
      </c>
      <c r="B6" t="n" s="5">
        <v>12202000</v>
      </c>
      <c r="C6" t="n" s="5">
        <v>12186000</v>
      </c>
    </row>
    <row r="7" spans="1:3">
      <c r="A7" t="s" s="4">
        <v>64</v>
      </c>
      <c r="B7" t="n" s="5">
        <v>10791000</v>
      </c>
      <c r="C7" t="n" s="5">
        <v>10775000</v>
      </c>
    </row>
    <row r="8" spans="1:3">
      <c r="A8" t="s" s="4">
        <v>65</v>
      </c>
      <c r="B8" t="n" s="5">
        <v>1411000</v>
      </c>
    </row>
    <row r="9" spans="1:3">
      <c r="A9" t="s" s="4">
        <v>56</v>
      </c>
    </row>
    <row r="10" spans="1:3">
      <c r="A10" t="s" s="4">
        <v>66</v>
      </c>
      <c r="B10" t="n" s="5">
        <v>550</v>
      </c>
      <c r="C10" t="n" s="5">
        <v>550</v>
      </c>
    </row>
    <row r="11" spans="1:3">
      <c r="A11" t="s" s="4">
        <v>67</v>
      </c>
      <c r="B11" t="n" s="5">
        <v>550</v>
      </c>
      <c r="C11" t="n" s="5">
        <v>550</v>
      </c>
    </row>
    <row r="12" spans="1:3">
      <c r="A12" t="s" s="4">
        <v>68</v>
      </c>
      <c r="B12" t="n" s="7">
        <v>550</v>
      </c>
      <c r="C12" t="n" s="7">
        <v>550</v>
      </c>
    </row>
    <row r="13" spans="1:3">
      <c r="A13" t="s" s="4">
        <v>69</v>
      </c>
    </row>
    <row r="14" spans="1:3">
      <c r="A14" t="s" s="4">
        <v>66</v>
      </c>
      <c r="B14" t="n" s="5">
        <v>130</v>
      </c>
      <c r="C14" t="n" s="5">
        <v>130</v>
      </c>
    </row>
    <row r="15" spans="1:3">
      <c r="A15" t="s" s="4">
        <v>67</v>
      </c>
      <c r="B15" t="n" s="5">
        <v>130</v>
      </c>
      <c r="C15" t="n" s="5">
        <v>130</v>
      </c>
    </row>
    <row r="16" spans="1:3">
      <c r="A16" t="s" s="4">
        <v>68</v>
      </c>
      <c r="B16" t="n" s="7">
        <v>13</v>
      </c>
      <c r="C16" t="n" s="7">
        <v>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13</v>
      </c>
      <c r="B1" t="s" s="2">
        <v>1</v>
      </c>
    </row>
    <row r="2" spans="1:2">
      <c r="B2" t="s" s="2">
        <v>2</v>
      </c>
    </row>
    <row r="3" spans="1:2">
      <c r="A3" t="s" s="3">
        <v>167</v>
      </c>
    </row>
    <row r="4" spans="1:2">
      <c r="A4" t="s" s="4">
        <v>214</v>
      </c>
      <c r="B4" t="s"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216</v>
      </c>
      <c r="B1" t="s" s="2">
        <v>71</v>
      </c>
      <c r="E1" t="s" s="2">
        <v>1</v>
      </c>
    </row>
    <row r="2" spans="1:6">
      <c r="B2" t="s" s="2">
        <v>2</v>
      </c>
      <c r="C2" t="s" s="2">
        <v>72</v>
      </c>
      <c r="D2" t="s" s="2">
        <v>217</v>
      </c>
      <c r="E2" t="s" s="2">
        <v>2</v>
      </c>
      <c r="F2" t="s" s="2">
        <v>72</v>
      </c>
    </row>
    <row r="3" spans="1:6">
      <c r="A3" t="s" s="3">
        <v>218</v>
      </c>
    </row>
    <row r="4" spans="1:6">
      <c r="A4" t="s" s="4">
        <v>219</v>
      </c>
      <c r="B4" t="n" s="7">
        <v>10213</v>
      </c>
      <c r="C4" t="n" s="7">
        <v>6654</v>
      </c>
      <c r="E4" t="n" s="7">
        <v>18539</v>
      </c>
      <c r="F4" t="n" s="7">
        <v>13670</v>
      </c>
    </row>
    <row r="5" spans="1:6">
      <c r="A5" t="s" s="4">
        <v>220</v>
      </c>
    </row>
    <row r="6" spans="1:6">
      <c r="A6" t="s" s="3">
        <v>218</v>
      </c>
    </row>
    <row r="7" spans="1:6">
      <c r="A7" t="s" s="4">
        <v>219</v>
      </c>
      <c r="C7" t="n" s="7">
        <v>200</v>
      </c>
      <c r="D7" t="n" s="7">
        <v>2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21</v>
      </c>
      <c r="B1" t="s" s="2">
        <v>2</v>
      </c>
      <c r="C1" t="s" s="2">
        <v>25</v>
      </c>
    </row>
    <row r="2" spans="1:3">
      <c r="A2" t="s" s="3">
        <v>222</v>
      </c>
    </row>
    <row r="3" spans="1:3">
      <c r="A3" t="s" s="4">
        <v>223</v>
      </c>
      <c r="B3" t="n" s="7">
        <v>788</v>
      </c>
      <c r="C3" t="n" s="7">
        <v>761</v>
      </c>
    </row>
    <row r="4" spans="1:3">
      <c r="A4" t="s" s="4">
        <v>224</v>
      </c>
      <c r="B4" t="n" s="5">
        <v>1903</v>
      </c>
      <c r="C4" t="n" s="5">
        <v>1095</v>
      </c>
    </row>
    <row r="5" spans="1:3">
      <c r="A5" t="s" s="4">
        <v>225</v>
      </c>
      <c r="B5" t="n" s="5">
        <v>1088</v>
      </c>
      <c r="C5" t="n" s="5">
        <v>1345</v>
      </c>
    </row>
    <row r="6" spans="1:3">
      <c r="A6" t="s" s="4">
        <v>226</v>
      </c>
      <c r="B6" t="n" s="7">
        <v>3779</v>
      </c>
      <c r="C6" t="n" s="7">
        <v>32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27</v>
      </c>
      <c r="B1" t="s" s="2">
        <v>1</v>
      </c>
    </row>
    <row r="2" spans="1:2">
      <c r="B2" t="s" s="2">
        <v>228</v>
      </c>
    </row>
    <row r="3" spans="1:2">
      <c r="A3" t="s" s="3">
        <v>140</v>
      </c>
    </row>
    <row r="4" spans="1:2">
      <c r="A4" t="s" s="4">
        <v>229</v>
      </c>
      <c r="B4" t="n" s="7">
        <v>10503</v>
      </c>
    </row>
    <row r="5" spans="1:2">
      <c r="A5" t="s" s="4">
        <v>230</v>
      </c>
      <c r="B5" t="n" s="5">
        <v>126</v>
      </c>
    </row>
    <row r="6" spans="1:2">
      <c r="A6" t="s" s="4">
        <v>231</v>
      </c>
      <c r="B6" t="n" s="7">
        <v>106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32</v>
      </c>
      <c r="B1" t="s" s="2">
        <v>1</v>
      </c>
      <c r="C1" t="s" s="2">
        <v>233</v>
      </c>
    </row>
    <row r="2" spans="1:3">
      <c r="B2" t="s" s="2">
        <v>2</v>
      </c>
      <c r="C2" t="s" s="2">
        <v>25</v>
      </c>
    </row>
    <row r="3" spans="1:3">
      <c r="A3" t="s" s="3">
        <v>234</v>
      </c>
    </row>
    <row r="4" spans="1:3">
      <c r="A4" t="s" s="4">
        <v>235</v>
      </c>
      <c r="B4" t="n" s="7">
        <v>2910</v>
      </c>
      <c r="C4" t="n" s="7">
        <v>2910</v>
      </c>
    </row>
    <row r="5" spans="1:3">
      <c r="A5" t="s" s="4">
        <v>236</v>
      </c>
      <c r="B5" t="n" s="5">
        <v>-9</v>
      </c>
      <c r="C5" t="n" s="5">
        <v>-43</v>
      </c>
    </row>
    <row r="6" spans="1:3">
      <c r="A6" t="s" s="4">
        <v>237</v>
      </c>
      <c r="B6" t="n" s="5">
        <v>-949</v>
      </c>
      <c r="C6" t="n" s="5">
        <v>-685</v>
      </c>
    </row>
    <row r="7" spans="1:3">
      <c r="A7" t="s" s="4">
        <v>238</v>
      </c>
      <c r="B7" t="n" s="5">
        <v>1952</v>
      </c>
      <c r="C7" t="n" s="5">
        <v>2182</v>
      </c>
    </row>
    <row r="8" spans="1:3">
      <c r="A8" t="s" s="4">
        <v>239</v>
      </c>
    </row>
    <row r="9" spans="1:3">
      <c r="A9" t="s" s="3">
        <v>234</v>
      </c>
    </row>
    <row r="10" spans="1:3">
      <c r="A10" t="s" s="4">
        <v>235</v>
      </c>
      <c r="B10" t="n" s="5">
        <v>300</v>
      </c>
      <c r="C10" t="n" s="5">
        <v>300</v>
      </c>
    </row>
    <row r="11" spans="1:3">
      <c r="A11" t="s" s="4">
        <v>236</v>
      </c>
      <c r="B11" t="n" s="5">
        <v>-1</v>
      </c>
      <c r="C11" t="n" s="5">
        <v>-5</v>
      </c>
    </row>
    <row r="12" spans="1:3">
      <c r="A12" t="s" s="4">
        <v>237</v>
      </c>
      <c r="B12" t="n" s="5">
        <v>-179</v>
      </c>
      <c r="C12" t="n" s="5">
        <v>-127</v>
      </c>
    </row>
    <row r="13" spans="1:3">
      <c r="A13" t="s" s="4">
        <v>238</v>
      </c>
      <c r="B13" t="n" s="5">
        <v>120</v>
      </c>
      <c r="C13" t="n" s="5">
        <v>168</v>
      </c>
    </row>
    <row r="14" spans="1:3">
      <c r="A14" t="s" s="4">
        <v>240</v>
      </c>
    </row>
    <row r="15" spans="1:3">
      <c r="A15" t="s" s="3">
        <v>234</v>
      </c>
    </row>
    <row r="16" spans="1:3">
      <c r="A16" t="s" s="4">
        <v>235</v>
      </c>
      <c r="B16" t="n" s="5">
        <v>1370</v>
      </c>
      <c r="C16" t="n" s="5">
        <v>1370</v>
      </c>
    </row>
    <row r="17" spans="1:3">
      <c r="A17" t="s" s="4">
        <v>236</v>
      </c>
      <c r="B17" t="n" s="5">
        <v>-4</v>
      </c>
      <c r="C17" t="n" s="5">
        <v>-20</v>
      </c>
    </row>
    <row r="18" spans="1:3">
      <c r="A18" t="s" s="4">
        <v>237</v>
      </c>
      <c r="B18" t="n" s="5">
        <v>-454</v>
      </c>
      <c r="C18" t="n" s="5">
        <v>-333</v>
      </c>
    </row>
    <row r="19" spans="1:3">
      <c r="A19" t="s" s="4">
        <v>238</v>
      </c>
      <c r="B19" t="n" s="5">
        <v>912</v>
      </c>
      <c r="C19" t="n" s="5">
        <v>1017</v>
      </c>
    </row>
    <row r="20" spans="1:3">
      <c r="A20" t="s" s="4">
        <v>241</v>
      </c>
    </row>
    <row r="21" spans="1:3">
      <c r="A21" t="s" s="3">
        <v>234</v>
      </c>
    </row>
    <row r="22" spans="1:3">
      <c r="A22" t="s" s="4">
        <v>235</v>
      </c>
      <c r="B22" t="n" s="5">
        <v>1240</v>
      </c>
      <c r="C22" t="n" s="5">
        <v>1240</v>
      </c>
    </row>
    <row r="23" spans="1:3">
      <c r="A23" t="s" s="4">
        <v>236</v>
      </c>
      <c r="B23" t="n" s="5">
        <v>-4</v>
      </c>
      <c r="C23" t="n" s="5">
        <v>-18</v>
      </c>
    </row>
    <row r="24" spans="1:3">
      <c r="A24" t="s" s="4">
        <v>237</v>
      </c>
      <c r="B24" t="n" s="5">
        <v>-316</v>
      </c>
      <c r="C24" t="n" s="5">
        <v>-225</v>
      </c>
    </row>
    <row r="25" spans="1:3">
      <c r="A25" t="s" s="4">
        <v>238</v>
      </c>
      <c r="B25" t="n" s="7">
        <v>920</v>
      </c>
      <c r="C25" t="n" s="7">
        <v>9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2</v>
      </c>
      <c r="B1" t="s" s="2">
        <v>71</v>
      </c>
      <c r="D1" t="s" s="2">
        <v>1</v>
      </c>
    </row>
    <row r="2" spans="1:5">
      <c r="B2" t="s" s="2">
        <v>2</v>
      </c>
      <c r="C2" t="s" s="2">
        <v>72</v>
      </c>
      <c r="D2" t="s" s="2">
        <v>2</v>
      </c>
      <c r="E2" t="s" s="2">
        <v>72</v>
      </c>
    </row>
    <row r="3" spans="1:5">
      <c r="A3" t="s" s="3">
        <v>243</v>
      </c>
    </row>
    <row r="4" spans="1:5">
      <c r="A4" t="s" s="4">
        <v>244</v>
      </c>
      <c r="B4" t="n" s="9">
        <v>0.2</v>
      </c>
      <c r="C4" t="n" s="9">
        <v>0.2</v>
      </c>
      <c r="D4" t="n" s="9">
        <v>0.3</v>
      </c>
      <c r="E4" t="n" s="9">
        <v>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5</v>
      </c>
      <c r="B1" t="s" s="2">
        <v>2</v>
      </c>
      <c r="C1" t="s" s="2">
        <v>25</v>
      </c>
    </row>
    <row r="2" spans="1:3">
      <c r="A2" t="s" s="3">
        <v>246</v>
      </c>
    </row>
    <row r="3" spans="1:3">
      <c r="A3" t="s" s="4">
        <v>247</v>
      </c>
      <c r="B3" t="n" s="7">
        <v>255</v>
      </c>
    </row>
    <row r="4" spans="1:3">
      <c r="A4" t="n" s="5">
        <v>2016</v>
      </c>
      <c r="B4" t="n" s="5">
        <v>463</v>
      </c>
    </row>
    <row r="5" spans="1:3">
      <c r="A5" t="n" s="5">
        <v>2017</v>
      </c>
      <c r="B5" t="n" s="5">
        <v>367</v>
      </c>
    </row>
    <row r="6" spans="1:3">
      <c r="A6" t="n" s="5">
        <v>2018</v>
      </c>
      <c r="B6" t="n" s="5">
        <v>337</v>
      </c>
    </row>
    <row r="7" spans="1:3">
      <c r="A7" t="n" s="5">
        <v>2019</v>
      </c>
      <c r="B7" t="n" s="5">
        <v>305</v>
      </c>
    </row>
    <row r="8" spans="1:3">
      <c r="A8" t="s" s="4">
        <v>248</v>
      </c>
      <c r="B8" t="n" s="5">
        <v>225</v>
      </c>
    </row>
    <row r="9" spans="1:3">
      <c r="A9" t="s" s="4">
        <v>226</v>
      </c>
      <c r="B9" t="n" s="7">
        <v>1952</v>
      </c>
      <c r="C9" t="n" s="7">
        <v>21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31"/>
  </cols>
  <sheetData>
    <row r="1" spans="1:3">
      <c r="A1" t="s" s="1">
        <v>249</v>
      </c>
      <c r="B1" t="s" s="2">
        <v>250</v>
      </c>
      <c r="C1" t="s" s="2">
        <v>1</v>
      </c>
    </row>
    <row r="2" spans="1:3">
      <c r="B2" t="s" s="2">
        <v>251</v>
      </c>
      <c r="C2" t="s" s="2">
        <v>252</v>
      </c>
    </row>
    <row r="3" spans="1:3">
      <c r="A3" t="s" s="3">
        <v>253</v>
      </c>
    </row>
    <row r="4" spans="1:3">
      <c r="A4" t="s" s="4">
        <v>254</v>
      </c>
      <c r="B4" t="n" s="9">
        <v>3.9</v>
      </c>
    </row>
    <row r="5" spans="1:3">
      <c r="A5" t="s" s="4">
        <v>255</v>
      </c>
      <c r="C5" t="n" s="5">
        <v>3</v>
      </c>
    </row>
    <row r="6" spans="1:3">
      <c r="A6" t="s" s="4">
        <v>256</v>
      </c>
      <c r="C6" t="n" s="9">
        <v>3.9</v>
      </c>
    </row>
    <row r="7" spans="1:3">
      <c r="A7" t="s" s="4">
        <v>257</v>
      </c>
      <c r="C7" t="n" s="9">
        <v>3.5</v>
      </c>
    </row>
    <row r="8" spans="1:3">
      <c r="A8" t="s" s="4">
        <v>258</v>
      </c>
      <c r="C8" t="s" s="4">
        <v>259</v>
      </c>
    </row>
    <row r="9" spans="1:3">
      <c r="A9" t="s" s="4">
        <v>260</v>
      </c>
      <c r="C9" t="s" s="4">
        <v>261</v>
      </c>
    </row>
    <row r="10" spans="1:3">
      <c r="A10" t="s" s="4">
        <v>262</v>
      </c>
      <c r="C10" t="s" s="4">
        <v>263</v>
      </c>
    </row>
    <row r="11" spans="1:3">
      <c r="A11" t="s" s="4">
        <v>264</v>
      </c>
    </row>
    <row r="12" spans="1:3">
      <c r="A12" t="s" s="3">
        <v>253</v>
      </c>
    </row>
    <row r="13" spans="1:3">
      <c r="A13" t="s" s="4">
        <v>254</v>
      </c>
      <c r="B13" t="n" s="9">
        <v>2.5</v>
      </c>
    </row>
    <row r="14" spans="1:3">
      <c r="A14" t="s" s="4">
        <v>40</v>
      </c>
      <c r="C14" t="n" s="9">
        <v>1.9</v>
      </c>
    </row>
    <row r="15" spans="1:3">
      <c r="A15" t="s" s="4">
        <v>265</v>
      </c>
    </row>
    <row r="16" spans="1:3">
      <c r="A16" t="s" s="3">
        <v>253</v>
      </c>
    </row>
    <row r="17" spans="1:3">
      <c r="A17" t="s" s="4">
        <v>266</v>
      </c>
      <c r="C17" t="s" s="4">
        <v>267</v>
      </c>
    </row>
    <row r="18" spans="1:3">
      <c r="A18" t="s" s="4">
        <v>268</v>
      </c>
      <c r="C18" t="s" s="4">
        <v>269</v>
      </c>
    </row>
    <row r="19" spans="1:3">
      <c r="A19" t="s" s="4">
        <v>270</v>
      </c>
      <c r="C19" t="s" s="4">
        <v>271</v>
      </c>
    </row>
    <row r="20" spans="1:3">
      <c r="A20" t="s" s="4">
        <v>272</v>
      </c>
      <c r="C20" t="s" s="4">
        <v>273</v>
      </c>
    </row>
    <row r="21" spans="1:3">
      <c r="A21" t="s" s="4">
        <v>274</v>
      </c>
    </row>
    <row r="22" spans="1:3">
      <c r="A22" t="s" s="3">
        <v>253</v>
      </c>
    </row>
    <row r="23" spans="1:3">
      <c r="A23" t="s" s="4">
        <v>266</v>
      </c>
      <c r="C23" t="s" s="4">
        <v>275</v>
      </c>
    </row>
    <row r="24" spans="1:3">
      <c r="A24" t="s" s="4">
        <v>268</v>
      </c>
      <c r="C24" t="s" s="4">
        <v>276</v>
      </c>
    </row>
    <row r="25" spans="1:3">
      <c r="A25" t="s" s="4">
        <v>270</v>
      </c>
      <c r="C25" t="s" s="4">
        <v>277</v>
      </c>
    </row>
    <row r="26" spans="1:3">
      <c r="A26" t="s" s="4">
        <v>272</v>
      </c>
      <c r="C26" t="s" s="4">
        <v>278</v>
      </c>
    </row>
    <row r="27" spans="1:3">
      <c r="A27" t="s" s="4">
        <v>279</v>
      </c>
    </row>
    <row r="28" spans="1:3">
      <c r="A28" t="s" s="3">
        <v>253</v>
      </c>
    </row>
    <row r="29" spans="1:3">
      <c r="A29" t="s" s="4">
        <v>266</v>
      </c>
      <c r="C29" t="s" s="4">
        <v>275</v>
      </c>
    </row>
    <row r="30" spans="1:3">
      <c r="A30" t="s" s="4">
        <v>270</v>
      </c>
      <c r="C30" t="s" s="4">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81</v>
      </c>
      <c r="B1" t="s" s="2">
        <v>228</v>
      </c>
    </row>
    <row r="2" spans="1:2">
      <c r="A2" t="s" s="3">
        <v>282</v>
      </c>
    </row>
    <row r="3" spans="1:2">
      <c r="A3" t="s" s="4">
        <v>247</v>
      </c>
      <c r="B3" t="n" s="7">
        <v>314</v>
      </c>
    </row>
    <row r="4" spans="1:2">
      <c r="A4" t="n" s="5">
        <v>2016</v>
      </c>
      <c r="B4" t="n" s="5">
        <v>817</v>
      </c>
    </row>
    <row r="5" spans="1:2">
      <c r="A5" t="n" s="5">
        <v>2017</v>
      </c>
      <c r="B5" t="n" s="5">
        <v>755</v>
      </c>
    </row>
    <row r="6" spans="1:2">
      <c r="A6" t="s" s="4">
        <v>226</v>
      </c>
      <c r="B6" t="n" s="7">
        <v>18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15"/>
  </cols>
  <sheetData>
    <row r="1" spans="1:2">
      <c r="A1" t="s" s="1">
        <v>283</v>
      </c>
      <c r="B1" t="s" s="2">
        <v>1</v>
      </c>
    </row>
    <row r="2" spans="1:2">
      <c r="B2" t="s" s="2">
        <v>2</v>
      </c>
    </row>
    <row r="3" spans="1:2">
      <c r="A3" t="s" s="3">
        <v>284</v>
      </c>
    </row>
    <row r="4" spans="1:2">
      <c r="A4" t="s" s="4">
        <v>285</v>
      </c>
      <c r="B4" t="s" s="4">
        <v>286</v>
      </c>
    </row>
    <row r="5" spans="1:2">
      <c r="A5" t="s" s="4">
        <v>287</v>
      </c>
    </row>
    <row r="6" spans="1:2">
      <c r="A6" t="s" s="3">
        <v>284</v>
      </c>
    </row>
    <row r="7" spans="1:2">
      <c r="A7" t="s" s="4">
        <v>288</v>
      </c>
      <c r="B7" t="s" s="4">
        <v>289</v>
      </c>
    </row>
    <row r="8" spans="1:2">
      <c r="A8" t="s" s="4">
        <v>290</v>
      </c>
    </row>
    <row r="9" spans="1:2">
      <c r="A9" t="s" s="3">
        <v>284</v>
      </c>
    </row>
    <row r="10" spans="1:2">
      <c r="A10" t="s" s="4">
        <v>288</v>
      </c>
      <c r="B10" t="s" s="4">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6635000</v>
      </c>
      <c r="C4" t="n" s="7">
        <v>3508000</v>
      </c>
      <c r="D4" t="n" s="7">
        <v>11510000</v>
      </c>
      <c r="E4" t="n" s="7">
        <v>6802000</v>
      </c>
    </row>
    <row r="5" spans="1:5">
      <c r="A5" t="s" s="4">
        <v>75</v>
      </c>
      <c r="E5" t="n" s="5">
        <v>167000</v>
      </c>
    </row>
    <row r="6" spans="1:5">
      <c r="A6" t="s" s="4">
        <v>76</v>
      </c>
      <c r="B6" t="n" s="5">
        <v>2714000</v>
      </c>
      <c r="C6" t="n" s="5">
        <v>2110000</v>
      </c>
      <c r="D6" t="n" s="5">
        <v>5174000</v>
      </c>
      <c r="E6" t="n" s="5">
        <v>4588000</v>
      </c>
    </row>
    <row r="7" spans="1:5">
      <c r="A7" t="s" s="4">
        <v>77</v>
      </c>
      <c r="B7" t="n" s="5">
        <v>864000</v>
      </c>
      <c r="C7" t="n" s="5">
        <v>1036000</v>
      </c>
      <c r="D7" t="n" s="5">
        <v>1855000</v>
      </c>
      <c r="E7" t="n" s="5">
        <v>1399000</v>
      </c>
    </row>
    <row r="8" spans="1:5">
      <c r="A8" t="s" s="4">
        <v>78</v>
      </c>
      <c r="E8" t="n" s="5">
        <v>714000</v>
      </c>
    </row>
    <row r="9" spans="1:5">
      <c r="A9" t="s" s="4">
        <v>79</v>
      </c>
      <c r="B9" t="n" s="5">
        <v>10213000</v>
      </c>
      <c r="C9" t="n" s="5">
        <v>6654000</v>
      </c>
      <c r="D9" t="n" s="5">
        <v>18539000</v>
      </c>
      <c r="E9" t="n" s="5">
        <v>13670000</v>
      </c>
    </row>
    <row r="10" spans="1:5">
      <c r="A10" t="s" s="4">
        <v>80</v>
      </c>
      <c r="B10" t="n" s="5">
        <v>3521000</v>
      </c>
      <c r="C10" t="n" s="5">
        <v>1953000</v>
      </c>
      <c r="D10" t="n" s="5">
        <v>6633000</v>
      </c>
      <c r="E10" t="n" s="5">
        <v>4379000</v>
      </c>
    </row>
    <row r="11" spans="1:5">
      <c r="A11" t="s" s="4">
        <v>81</v>
      </c>
      <c r="B11" t="n" s="5">
        <v>2049000</v>
      </c>
      <c r="C11" t="n" s="5">
        <v>1916000</v>
      </c>
      <c r="D11" t="n" s="5">
        <v>3815000</v>
      </c>
      <c r="E11" t="n" s="5">
        <v>3762000</v>
      </c>
    </row>
    <row r="12" spans="1:5">
      <c r="A12" t="s" s="4">
        <v>82</v>
      </c>
      <c r="B12" t="n" s="5">
        <v>5570000</v>
      </c>
      <c r="C12" t="n" s="5">
        <v>3869000</v>
      </c>
      <c r="D12" t="n" s="5">
        <v>10448000</v>
      </c>
      <c r="E12" t="n" s="5">
        <v>8141000</v>
      </c>
    </row>
    <row r="13" spans="1:5">
      <c r="A13" t="s" s="4">
        <v>83</v>
      </c>
      <c r="B13" t="n" s="5">
        <v>4643000</v>
      </c>
      <c r="C13" t="n" s="5">
        <v>2785000</v>
      </c>
      <c r="D13" t="n" s="5">
        <v>8091000</v>
      </c>
      <c r="E13" t="n" s="5">
        <v>5529000</v>
      </c>
    </row>
    <row r="14" spans="1:5">
      <c r="A14" t="s" s="3">
        <v>84</v>
      </c>
    </row>
    <row r="15" spans="1:5">
      <c r="A15" t="s" s="4">
        <v>85</v>
      </c>
      <c r="B15" t="n" s="5">
        <v>282000</v>
      </c>
      <c r="C15" t="n" s="5">
        <v>467000</v>
      </c>
      <c r="D15" t="n" s="5">
        <v>603000</v>
      </c>
      <c r="E15" t="n" s="5">
        <v>868000</v>
      </c>
    </row>
    <row r="16" spans="1:5">
      <c r="A16" t="s" s="4">
        <v>86</v>
      </c>
      <c r="B16" t="n" s="5">
        <v>2132000</v>
      </c>
      <c r="D16" t="n" s="5">
        <v>3516000</v>
      </c>
    </row>
    <row r="17" spans="1:5">
      <c r="A17" t="s" s="4">
        <v>87</v>
      </c>
      <c r="B17" t="n" s="5">
        <v>2562000</v>
      </c>
      <c r="C17" t="n" s="5">
        <v>2239000</v>
      </c>
      <c r="D17" t="n" s="5">
        <v>5136000</v>
      </c>
      <c r="E17" t="n" s="5">
        <v>4690000</v>
      </c>
    </row>
    <row r="18" spans="1:5">
      <c r="A18" t="s" s="4">
        <v>88</v>
      </c>
      <c r="B18" t="n" s="5">
        <v>4976000</v>
      </c>
      <c r="C18" t="n" s="5">
        <v>2706000</v>
      </c>
      <c r="D18" t="n" s="5">
        <v>9255000</v>
      </c>
      <c r="E18" t="n" s="5">
        <v>5558000</v>
      </c>
    </row>
    <row r="19" spans="1:5">
      <c r="A19" t="s" s="4">
        <v>89</v>
      </c>
      <c r="B19" t="n" s="5">
        <v>-333000</v>
      </c>
      <c r="C19" t="n" s="5">
        <v>79000</v>
      </c>
      <c r="D19" t="n" s="5">
        <v>-1164000</v>
      </c>
      <c r="E19" t="n" s="5">
        <v>-29000</v>
      </c>
    </row>
    <row r="20" spans="1:5">
      <c r="A20" t="s" s="4">
        <v>90</v>
      </c>
      <c r="B20" t="n" s="5">
        <v>-27000</v>
      </c>
      <c r="C20" t="n" s="5">
        <v>-29000</v>
      </c>
      <c r="D20" t="n" s="5">
        <v>-54000</v>
      </c>
      <c r="E20" t="n" s="5">
        <v>-63000</v>
      </c>
    </row>
    <row r="21" spans="1:5">
      <c r="A21" t="s" s="4">
        <v>91</v>
      </c>
      <c r="B21" t="n" s="5">
        <v>0</v>
      </c>
      <c r="C21" t="n" s="5">
        <v>70000</v>
      </c>
      <c r="E21" t="n" s="5">
        <v>379000</v>
      </c>
    </row>
    <row r="22" spans="1:5">
      <c r="A22" t="s" s="4">
        <v>92</v>
      </c>
      <c r="B22" t="n" s="5">
        <v>37000</v>
      </c>
      <c r="C22" t="n" s="5">
        <v>36000</v>
      </c>
      <c r="D22" t="n" s="5">
        <v>208000</v>
      </c>
      <c r="E22" t="n" s="5">
        <v>33000</v>
      </c>
    </row>
    <row r="23" spans="1:5">
      <c r="A23" t="s" s="4">
        <v>93</v>
      </c>
      <c r="B23" t="n" s="5">
        <v>10000</v>
      </c>
      <c r="C23" t="n" s="5">
        <v>77000</v>
      </c>
      <c r="D23" t="n" s="5">
        <v>154000</v>
      </c>
      <c r="E23" t="n" s="5">
        <v>349000</v>
      </c>
    </row>
    <row r="24" spans="1:5">
      <c r="A24" t="s" s="4">
        <v>94</v>
      </c>
      <c r="B24" t="n" s="5">
        <v>-323000</v>
      </c>
      <c r="C24" t="n" s="5">
        <v>156000</v>
      </c>
      <c r="D24" t="n" s="5">
        <v>-1010000</v>
      </c>
      <c r="E24" t="n" s="5">
        <v>320000</v>
      </c>
    </row>
    <row r="25" spans="1:5">
      <c r="A25" t="s" s="4">
        <v>95</v>
      </c>
      <c r="B25" t="n" s="5">
        <v>3000</v>
      </c>
      <c r="C25" t="n" s="5">
        <v>166000</v>
      </c>
      <c r="D25" t="n" s="5">
        <v>8000</v>
      </c>
      <c r="E25" t="n" s="5">
        <v>178000</v>
      </c>
    </row>
    <row r="26" spans="1:5">
      <c r="A26" t="s" s="4">
        <v>96</v>
      </c>
      <c r="B26" t="n" s="7">
        <v>-326000</v>
      </c>
      <c r="C26" t="n" s="7">
        <v>-10000</v>
      </c>
      <c r="D26" t="n" s="7">
        <v>-1018000</v>
      </c>
      <c r="E26" t="n" s="7">
        <v>142000</v>
      </c>
    </row>
    <row r="27" spans="1:5">
      <c r="A27" t="s" s="4">
        <v>97</v>
      </c>
      <c r="B27" t="n" s="8">
        <v>-0.03</v>
      </c>
      <c r="C27" t="n" s="7">
        <v>0</v>
      </c>
      <c r="D27" t="n" s="8">
        <v>-0.1</v>
      </c>
      <c r="E27" t="n" s="8">
        <v>0.01</v>
      </c>
    </row>
    <row r="28" spans="1:5">
      <c r="A28" t="s" s="4">
        <v>98</v>
      </c>
      <c r="B28" t="n" s="8">
        <v>-0.03</v>
      </c>
      <c r="C28" t="n" s="8">
        <v>-0.01</v>
      </c>
      <c r="D28" t="n" s="8">
        <v>-0.1</v>
      </c>
      <c r="E28" t="n" s="8">
        <v>-0.02</v>
      </c>
    </row>
    <row r="29" spans="1:5">
      <c r="A29" t="s" s="4">
        <v>99</v>
      </c>
      <c r="B29" t="n" s="5">
        <v>10758</v>
      </c>
      <c r="C29" t="n" s="5">
        <v>10741</v>
      </c>
      <c r="D29" t="n" s="5">
        <v>10754</v>
      </c>
      <c r="E29" t="n" s="5">
        <v>11686</v>
      </c>
    </row>
    <row r="30" spans="1:5">
      <c r="A30" t="s" s="4">
        <v>100</v>
      </c>
      <c r="B30" t="n" s="5">
        <v>10758</v>
      </c>
      <c r="C30" t="n" s="5">
        <v>10756</v>
      </c>
      <c r="D30" t="n" s="5">
        <v>10754</v>
      </c>
      <c r="E30" t="n" s="5">
        <v>117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0"/>
    <col customWidth="1" max="3" min="3" width="22"/>
    <col customWidth="1" max="4" min="4" width="44"/>
    <col customWidth="1" max="5" min="5" width="22"/>
    <col customWidth="1" max="6" min="6" width="22"/>
  </cols>
  <sheetData>
    <row r="1" spans="1:6">
      <c r="A1" t="s" s="1">
        <v>292</v>
      </c>
      <c r="B1" t="s" s="2">
        <v>71</v>
      </c>
      <c r="D1" t="s" s="2">
        <v>1</v>
      </c>
      <c r="F1" t="s" s="2">
        <v>233</v>
      </c>
    </row>
    <row r="2" spans="1:6">
      <c r="B2" t="s" s="2">
        <v>293</v>
      </c>
      <c r="C2" t="s" s="2">
        <v>294</v>
      </c>
      <c r="D2" t="s" s="2">
        <v>295</v>
      </c>
      <c r="E2" t="s" s="2">
        <v>294</v>
      </c>
      <c r="F2" t="s" s="2">
        <v>296</v>
      </c>
    </row>
    <row r="3" spans="1:6">
      <c r="A3" t="s" s="3">
        <v>297</v>
      </c>
    </row>
    <row r="4" spans="1:6">
      <c r="A4" t="s" s="4">
        <v>298</v>
      </c>
      <c r="D4" t="n" s="5">
        <v>2</v>
      </c>
    </row>
    <row r="5" spans="1:6">
      <c r="A5" t="s" s="4">
        <v>299</v>
      </c>
      <c r="B5" t="n" s="5">
        <v>1</v>
      </c>
      <c r="D5" t="n" s="5">
        <v>1</v>
      </c>
    </row>
    <row r="6" spans="1:6">
      <c r="A6" t="s" s="4">
        <v>300</v>
      </c>
      <c r="D6" t="n" s="5">
        <v>0</v>
      </c>
    </row>
    <row r="7" spans="1:6">
      <c r="A7" t="s" s="4">
        <v>301</v>
      </c>
      <c r="D7" t="n" s="5">
        <v>0</v>
      </c>
    </row>
    <row r="8" spans="1:6">
      <c r="A8" t="s" s="4">
        <v>302</v>
      </c>
      <c r="D8" t="n" s="5">
        <v>0</v>
      </c>
    </row>
    <row r="9" spans="1:6">
      <c r="A9" t="s" s="4">
        <v>303</v>
      </c>
      <c r="D9" t="n" s="5">
        <v>1</v>
      </c>
      <c r="F9" t="n" s="5">
        <v>2</v>
      </c>
    </row>
    <row r="10" spans="1:6">
      <c r="A10" t="s" s="4">
        <v>304</v>
      </c>
    </row>
    <row r="11" spans="1:6">
      <c r="A11" t="s" s="3">
        <v>297</v>
      </c>
    </row>
    <row r="12" spans="1:6">
      <c r="A12" t="s" s="4">
        <v>305</v>
      </c>
      <c r="B12" t="n" s="5">
        <v>1</v>
      </c>
    </row>
    <row r="13" spans="1:6">
      <c r="A13" t="s" s="4">
        <v>306</v>
      </c>
      <c r="B13" t="n" s="5">
        <v>0</v>
      </c>
      <c r="C13" t="n" s="5">
        <v>0</v>
      </c>
      <c r="D13" t="n" s="5">
        <v>0</v>
      </c>
      <c r="E13" t="n" s="5">
        <v>0</v>
      </c>
    </row>
    <row r="14" spans="1:6">
      <c r="A14" t="s" s="4">
        <v>307</v>
      </c>
    </row>
    <row r="15" spans="1:6">
      <c r="A15" t="s" s="3">
        <v>297</v>
      </c>
    </row>
    <row r="16" spans="1:6">
      <c r="A16" t="s" s="4">
        <v>306</v>
      </c>
      <c r="D16" t="n" s="5">
        <v>0</v>
      </c>
    </row>
    <row r="17" spans="1:6">
      <c r="A17" t="s" s="4">
        <v>308</v>
      </c>
    </row>
    <row r="18" spans="1:6">
      <c r="A18" t="s" s="3">
        <v>297</v>
      </c>
    </row>
    <row r="19" spans="1:6">
      <c r="A19" t="s" s="4">
        <v>306</v>
      </c>
      <c r="D19" t="n" s="5">
        <v>1</v>
      </c>
    </row>
    <row r="20" spans="1:6">
      <c r="A20" t="s" s="4">
        <v>309</v>
      </c>
    </row>
    <row r="21" spans="1:6">
      <c r="A21" t="s" s="3">
        <v>297</v>
      </c>
    </row>
    <row r="22" spans="1:6">
      <c r="A22" t="s" s="4">
        <v>114</v>
      </c>
      <c r="B22" t="s" s="4">
        <v>310</v>
      </c>
      <c r="C22" t="s" s="4">
        <v>311</v>
      </c>
      <c r="D22" t="s" s="4">
        <v>312</v>
      </c>
      <c r="E22" t="s" s="4">
        <v>313</v>
      </c>
    </row>
    <row r="23" spans="1:6">
      <c r="A23" t="s" s="4">
        <v>314</v>
      </c>
    </row>
    <row r="24" spans="1:6">
      <c r="A24" t="s" s="3">
        <v>297</v>
      </c>
    </row>
    <row r="25" spans="1:6">
      <c r="A25" t="s" s="4">
        <v>114</v>
      </c>
      <c r="B25" t="s" s="4">
        <v>315</v>
      </c>
      <c r="C25" t="s" s="4">
        <v>316</v>
      </c>
      <c r="D25" t="s" s="4">
        <v>317</v>
      </c>
      <c r="E25" t="s" s="4">
        <v>316</v>
      </c>
    </row>
    <row r="26" spans="1:6">
      <c r="A26" t="s" s="4">
        <v>318</v>
      </c>
    </row>
    <row r="27" spans="1:6">
      <c r="A27" t="s" s="3">
        <v>297</v>
      </c>
    </row>
    <row r="28" spans="1:6">
      <c r="A28" t="s" s="4">
        <v>114</v>
      </c>
      <c r="D28" t="s" s="4">
        <v>319</v>
      </c>
      <c r="F28" t="s" s="4">
        <v>320</v>
      </c>
    </row>
    <row r="29" spans="1:6">
      <c r="A29" t="s" s="4">
        <v>321</v>
      </c>
    </row>
    <row r="30" spans="1:6">
      <c r="A30" t="s" s="3">
        <v>297</v>
      </c>
    </row>
    <row r="31" spans="1:6">
      <c r="A31" t="s" s="4">
        <v>114</v>
      </c>
      <c r="D31" t="s" s="4">
        <v>322</v>
      </c>
      <c r="F31" t="s" s="4">
        <v>323</v>
      </c>
    </row>
    <row r="32" spans="1:6">
      <c r="A32" t="s" s="4">
        <v>324</v>
      </c>
    </row>
    <row r="33" spans="1:6">
      <c r="A33" t="s" s="3">
        <v>297</v>
      </c>
    </row>
    <row r="34" spans="1:6">
      <c r="A34" t="s" s="4">
        <v>114</v>
      </c>
      <c r="D34" t="s" s="4">
        <v>325</v>
      </c>
      <c r="F34" t="s" s="4">
        <v>326</v>
      </c>
    </row>
    <row r="35" spans="1:6">
      <c r="A35" t="s" s="4">
        <v>327</v>
      </c>
    </row>
    <row r="36" spans="1:6">
      <c r="A36" t="s" s="3">
        <v>297</v>
      </c>
    </row>
    <row r="37" spans="1:6">
      <c r="A37" t="s" s="4">
        <v>114</v>
      </c>
      <c r="F37" t="s" s="4">
        <v>3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28</v>
      </c>
      <c r="B1" t="s" s="2">
        <v>71</v>
      </c>
      <c r="D1" t="s" s="2">
        <v>1</v>
      </c>
    </row>
    <row r="2" spans="1:6">
      <c r="B2" t="s" s="2">
        <v>2</v>
      </c>
      <c r="C2" t="s" s="2">
        <v>72</v>
      </c>
      <c r="D2" t="s" s="2">
        <v>2</v>
      </c>
      <c r="E2" t="s" s="2">
        <v>72</v>
      </c>
      <c r="F2" t="s" s="2">
        <v>25</v>
      </c>
    </row>
    <row r="3" spans="1:6">
      <c r="A3" t="s" s="3">
        <v>297</v>
      </c>
    </row>
    <row r="4" spans="1:6">
      <c r="A4" t="s" s="4">
        <v>79</v>
      </c>
      <c r="B4" t="n" s="7">
        <v>10213</v>
      </c>
      <c r="C4" t="n" s="7">
        <v>6654</v>
      </c>
      <c r="D4" t="n" s="7">
        <v>18539</v>
      </c>
      <c r="E4" t="n" s="7">
        <v>13670</v>
      </c>
    </row>
    <row r="5" spans="1:6">
      <c r="A5" t="s" s="4">
        <v>329</v>
      </c>
      <c r="B5" t="n" s="5">
        <v>54231</v>
      </c>
      <c r="D5" t="n" s="5">
        <v>54231</v>
      </c>
      <c r="F5" t="n" s="7">
        <v>52208</v>
      </c>
    </row>
    <row r="6" spans="1:6">
      <c r="A6" t="s" s="4">
        <v>330</v>
      </c>
      <c r="B6" t="n" s="5">
        <v>13008</v>
      </c>
      <c r="D6" t="n" s="5">
        <v>13008</v>
      </c>
      <c r="F6" t="n" s="5">
        <v>13137</v>
      </c>
    </row>
    <row r="7" spans="1:6">
      <c r="A7" t="s" s="4">
        <v>331</v>
      </c>
    </row>
    <row r="8" spans="1:6">
      <c r="A8" t="s" s="3">
        <v>297</v>
      </c>
    </row>
    <row r="9" spans="1:6">
      <c r="A9" t="s" s="4">
        <v>79</v>
      </c>
      <c r="B9" t="n" s="5">
        <v>1877</v>
      </c>
      <c r="C9" t="n" s="5">
        <v>2144</v>
      </c>
      <c r="D9" t="n" s="5">
        <v>3624</v>
      </c>
      <c r="E9" t="n" s="5">
        <v>4645</v>
      </c>
    </row>
    <row r="10" spans="1:6">
      <c r="A10" t="s" s="4">
        <v>329</v>
      </c>
      <c r="B10" t="n" s="5">
        <v>18675</v>
      </c>
      <c r="D10" t="n" s="5">
        <v>18675</v>
      </c>
      <c r="F10" t="n" s="5">
        <v>18212</v>
      </c>
    </row>
    <row r="11" spans="1:6">
      <c r="A11" t="s" s="4">
        <v>332</v>
      </c>
    </row>
    <row r="12" spans="1:6">
      <c r="A12" t="s" s="3">
        <v>297</v>
      </c>
    </row>
    <row r="13" spans="1:6">
      <c r="A13" t="s" s="4">
        <v>79</v>
      </c>
      <c r="B13" t="n" s="5">
        <v>6691</v>
      </c>
      <c r="C13" t="n" s="5">
        <v>3522</v>
      </c>
      <c r="D13" t="n" s="5">
        <v>11629</v>
      </c>
      <c r="E13" t="n" s="5">
        <v>7053</v>
      </c>
    </row>
    <row r="14" spans="1:6">
      <c r="A14" t="s" s="4">
        <v>333</v>
      </c>
    </row>
    <row r="15" spans="1:6">
      <c r="A15" t="s" s="3">
        <v>297</v>
      </c>
    </row>
    <row r="16" spans="1:6">
      <c r="A16" t="s" s="4">
        <v>329</v>
      </c>
      <c r="B16" t="n" s="5">
        <v>32457</v>
      </c>
      <c r="D16" t="n" s="5">
        <v>32457</v>
      </c>
      <c r="F16" t="n" s="5">
        <v>32140</v>
      </c>
    </row>
    <row r="17" spans="1:6">
      <c r="A17" t="s" s="4">
        <v>330</v>
      </c>
      <c r="B17" t="n" s="5">
        <v>11993</v>
      </c>
      <c r="D17" t="n" s="5">
        <v>11993</v>
      </c>
      <c r="F17" t="n" s="5">
        <v>12361</v>
      </c>
    </row>
    <row r="18" spans="1:6">
      <c r="A18" t="s" s="4">
        <v>334</v>
      </c>
    </row>
    <row r="19" spans="1:6">
      <c r="A19" t="s" s="3">
        <v>297</v>
      </c>
    </row>
    <row r="20" spans="1:6">
      <c r="A20" t="s" s="4">
        <v>79</v>
      </c>
      <c r="B20" t="n" s="5">
        <v>1645</v>
      </c>
      <c r="C20" t="n" s="7">
        <v>988</v>
      </c>
      <c r="D20" t="n" s="5">
        <v>3286</v>
      </c>
      <c r="E20" t="n" s="7">
        <v>1972</v>
      </c>
    </row>
    <row r="21" spans="1:6">
      <c r="A21" t="s" s="4">
        <v>329</v>
      </c>
      <c r="B21" t="n" s="5">
        <v>3099</v>
      </c>
      <c r="D21" t="n" s="5">
        <v>3099</v>
      </c>
      <c r="F21" t="n" s="5">
        <v>1856</v>
      </c>
    </row>
    <row r="22" spans="1:6">
      <c r="A22" t="s" s="4">
        <v>330</v>
      </c>
      <c r="B22" t="n" s="7">
        <v>1015</v>
      </c>
      <c r="D22" t="n" s="7">
        <v>1015</v>
      </c>
      <c r="F22" t="n" s="7">
        <v>7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5</v>
      </c>
      <c r="B1" t="s" s="2">
        <v>71</v>
      </c>
      <c r="D1" t="s" s="2">
        <v>1</v>
      </c>
    </row>
    <row r="2" spans="1:5">
      <c r="B2" t="s" s="2">
        <v>2</v>
      </c>
      <c r="C2" t="s" s="2">
        <v>72</v>
      </c>
      <c r="D2" t="s" s="2">
        <v>2</v>
      </c>
      <c r="E2" t="s" s="2">
        <v>72</v>
      </c>
    </row>
    <row r="3" spans="1:5">
      <c r="A3" t="s" s="3">
        <v>73</v>
      </c>
    </row>
    <row r="4" spans="1:5">
      <c r="A4" t="s" s="4">
        <v>74</v>
      </c>
      <c r="B4" t="n" s="7">
        <v>6635</v>
      </c>
      <c r="C4" t="n" s="7">
        <v>3508</v>
      </c>
      <c r="D4" t="n" s="7">
        <v>11510</v>
      </c>
      <c r="E4" t="n" s="7">
        <v>6802</v>
      </c>
    </row>
    <row r="5" spans="1:5">
      <c r="A5" t="s" s="4">
        <v>76</v>
      </c>
      <c r="B5" t="n" s="5">
        <v>2714</v>
      </c>
      <c r="C5" t="n" s="5">
        <v>2110</v>
      </c>
      <c r="D5" t="n" s="5">
        <v>5174</v>
      </c>
      <c r="E5" t="n" s="5">
        <v>4588</v>
      </c>
    </row>
    <row r="6" spans="1:5">
      <c r="A6" t="s" s="4">
        <v>77</v>
      </c>
      <c r="B6" t="n" s="5">
        <v>864</v>
      </c>
      <c r="C6" t="n" s="5">
        <v>1036</v>
      </c>
      <c r="D6" t="n" s="5">
        <v>1855</v>
      </c>
      <c r="E6" t="n" s="5">
        <v>1399</v>
      </c>
    </row>
    <row r="7" spans="1:5">
      <c r="A7" t="s" s="4">
        <v>336</v>
      </c>
      <c r="C7" t="n" s="5">
        <v>0</v>
      </c>
      <c r="E7" t="n" s="5">
        <v>0</v>
      </c>
    </row>
    <row r="8" spans="1:5">
      <c r="A8" t="s" s="4">
        <v>79</v>
      </c>
      <c r="B8" t="n" s="5">
        <v>10213</v>
      </c>
      <c r="C8" t="n" s="5">
        <v>6654</v>
      </c>
      <c r="D8" t="n" s="5">
        <v>18539</v>
      </c>
      <c r="E8" t="n" s="5">
        <v>13670</v>
      </c>
    </row>
    <row r="9" spans="1:5">
      <c r="A9" t="s" s="4">
        <v>80</v>
      </c>
      <c r="B9" t="n" s="5">
        <v>3521</v>
      </c>
      <c r="C9" t="n" s="5">
        <v>1953</v>
      </c>
      <c r="D9" t="n" s="5">
        <v>6633</v>
      </c>
      <c r="E9" t="n" s="5">
        <v>4379</v>
      </c>
    </row>
    <row r="10" spans="1:5">
      <c r="A10" t="s" s="4">
        <v>81</v>
      </c>
      <c r="B10" t="n" s="5">
        <v>2049</v>
      </c>
      <c r="C10" t="n" s="5">
        <v>1916</v>
      </c>
      <c r="D10" t="n" s="5">
        <v>3815</v>
      </c>
      <c r="E10" t="n" s="5">
        <v>3762</v>
      </c>
    </row>
    <row r="11" spans="1:5">
      <c r="A11" t="s" s="4">
        <v>82</v>
      </c>
      <c r="B11" t="n" s="5">
        <v>5570</v>
      </c>
      <c r="C11" t="n" s="5">
        <v>3869</v>
      </c>
      <c r="D11" t="n" s="5">
        <v>10448</v>
      </c>
      <c r="E11" t="n" s="5">
        <v>8141</v>
      </c>
    </row>
    <row r="12" spans="1:5">
      <c r="A12" t="s" s="4">
        <v>83</v>
      </c>
      <c r="B12" t="n" s="5">
        <v>4643</v>
      </c>
      <c r="C12" t="n" s="5">
        <v>2785</v>
      </c>
      <c r="D12" t="n" s="5">
        <v>8091</v>
      </c>
      <c r="E12" t="n" s="5">
        <v>5529</v>
      </c>
    </row>
    <row r="13" spans="1:5">
      <c r="A13" t="s" s="4">
        <v>88</v>
      </c>
      <c r="B13" t="n" s="5">
        <v>4976</v>
      </c>
      <c r="C13" t="n" s="5">
        <v>2706</v>
      </c>
      <c r="D13" t="n" s="5">
        <v>9255</v>
      </c>
      <c r="E13" t="n" s="5">
        <v>5558</v>
      </c>
    </row>
    <row r="14" spans="1:5">
      <c r="A14" t="s" s="4">
        <v>93</v>
      </c>
      <c r="B14" t="n" s="5">
        <v>10</v>
      </c>
      <c r="C14" t="n" s="5">
        <v>77</v>
      </c>
      <c r="D14" t="n" s="5">
        <v>154</v>
      </c>
      <c r="E14" t="n" s="5">
        <v>349</v>
      </c>
    </row>
    <row r="15" spans="1:5">
      <c r="A15" t="s" s="4">
        <v>337</v>
      </c>
      <c r="B15" t="n" s="5">
        <v>-323</v>
      </c>
      <c r="C15" t="n" s="5">
        <v>156</v>
      </c>
      <c r="D15" t="n" s="5">
        <v>-1010</v>
      </c>
      <c r="E15" t="n" s="5">
        <v>320</v>
      </c>
    </row>
    <row r="16" spans="1:5">
      <c r="A16" t="s" s="4">
        <v>338</v>
      </c>
    </row>
    <row r="17" spans="1:5">
      <c r="A17" t="s" s="3">
        <v>73</v>
      </c>
    </row>
    <row r="18" spans="1:5">
      <c r="A18" t="s" s="4">
        <v>74</v>
      </c>
      <c r="B18" t="n" s="5">
        <v>6635</v>
      </c>
      <c r="C18" t="n" s="5">
        <v>3508</v>
      </c>
      <c r="D18" t="n" s="5">
        <v>11510</v>
      </c>
      <c r="E18" t="n" s="5">
        <v>6969</v>
      </c>
    </row>
    <row r="19" spans="1:5">
      <c r="A19" t="s" s="4">
        <v>77</v>
      </c>
      <c r="B19" t="n" s="5">
        <v>864</v>
      </c>
      <c r="C19" t="n" s="5">
        <v>1036</v>
      </c>
      <c r="D19" t="n" s="5">
        <v>1855</v>
      </c>
      <c r="E19" t="n" s="5">
        <v>2113</v>
      </c>
    </row>
    <row r="20" spans="1:5">
      <c r="A20" t="s" s="4">
        <v>336</v>
      </c>
      <c r="C20" t="n" s="5">
        <v>0</v>
      </c>
      <c r="E20" t="n" s="5">
        <v>0</v>
      </c>
    </row>
    <row r="21" spans="1:5">
      <c r="A21" t="s" s="4">
        <v>79</v>
      </c>
      <c r="B21" t="n" s="5">
        <v>7499</v>
      </c>
      <c r="C21" t="n" s="5">
        <v>4544</v>
      </c>
      <c r="D21" t="n" s="5">
        <v>13365</v>
      </c>
      <c r="E21" t="n" s="5">
        <v>9082</v>
      </c>
    </row>
    <row r="22" spans="1:5">
      <c r="A22" t="s" s="4">
        <v>80</v>
      </c>
      <c r="B22" t="n" s="5">
        <v>3521</v>
      </c>
      <c r="C22" t="n" s="5">
        <v>1953</v>
      </c>
      <c r="D22" t="n" s="5">
        <v>6633</v>
      </c>
      <c r="E22" t="n" s="5">
        <v>4379</v>
      </c>
    </row>
    <row r="23" spans="1:5">
      <c r="A23" t="s" s="4">
        <v>82</v>
      </c>
      <c r="B23" t="n" s="5">
        <v>3521</v>
      </c>
      <c r="C23" t="n" s="5">
        <v>1953</v>
      </c>
      <c r="D23" t="n" s="5">
        <v>6633</v>
      </c>
      <c r="E23" t="n" s="5">
        <v>4379</v>
      </c>
    </row>
    <row r="24" spans="1:5">
      <c r="A24" t="s" s="4">
        <v>83</v>
      </c>
      <c r="B24" t="n" s="5">
        <v>3978</v>
      </c>
      <c r="C24" t="n" s="5">
        <v>2591</v>
      </c>
      <c r="D24" t="n" s="5">
        <v>6732</v>
      </c>
      <c r="E24" t="n" s="5">
        <v>4703</v>
      </c>
    </row>
    <row r="25" spans="1:5">
      <c r="A25" t="s" s="4">
        <v>339</v>
      </c>
    </row>
    <row r="26" spans="1:5">
      <c r="A26" t="s" s="3">
        <v>73</v>
      </c>
    </row>
    <row r="27" spans="1:5">
      <c r="A27" t="s" s="4">
        <v>76</v>
      </c>
      <c r="B27" t="n" s="5">
        <v>2714</v>
      </c>
      <c r="C27" t="n" s="5">
        <v>2110</v>
      </c>
      <c r="D27" t="n" s="5">
        <v>5174</v>
      </c>
      <c r="E27" t="n" s="5">
        <v>4588</v>
      </c>
    </row>
    <row r="28" spans="1:5">
      <c r="A28" t="s" s="4">
        <v>336</v>
      </c>
      <c r="C28" t="n" s="5">
        <v>0</v>
      </c>
      <c r="E28" t="n" s="5">
        <v>0</v>
      </c>
    </row>
    <row r="29" spans="1:5">
      <c r="A29" t="s" s="4">
        <v>79</v>
      </c>
      <c r="B29" t="n" s="5">
        <v>2714</v>
      </c>
      <c r="C29" t="n" s="5">
        <v>2110</v>
      </c>
      <c r="D29" t="n" s="5">
        <v>5174</v>
      </c>
      <c r="E29" t="n" s="5">
        <v>4588</v>
      </c>
    </row>
    <row r="30" spans="1:5">
      <c r="A30" t="s" s="4">
        <v>81</v>
      </c>
      <c r="B30" t="n" s="5">
        <v>2049</v>
      </c>
      <c r="C30" t="n" s="5">
        <v>1916</v>
      </c>
      <c r="D30" t="n" s="5">
        <v>3815</v>
      </c>
      <c r="E30" t="n" s="5">
        <v>3762</v>
      </c>
    </row>
    <row r="31" spans="1:5">
      <c r="A31" t="s" s="4">
        <v>82</v>
      </c>
      <c r="B31" t="n" s="5">
        <v>2049</v>
      </c>
      <c r="C31" t="n" s="5">
        <v>1916</v>
      </c>
      <c r="D31" t="n" s="5">
        <v>3815</v>
      </c>
      <c r="E31" t="n" s="5">
        <v>3762</v>
      </c>
    </row>
    <row r="32" spans="1:5">
      <c r="A32" t="s" s="4">
        <v>83</v>
      </c>
      <c r="B32" t="n" s="7">
        <v>665</v>
      </c>
      <c r="C32" t="n" s="7">
        <v>194</v>
      </c>
      <c r="D32" t="n" s="7">
        <v>1359</v>
      </c>
      <c r="E32" t="n" s="7">
        <v>8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0</v>
      </c>
      <c r="B1" t="s" s="2">
        <v>1</v>
      </c>
    </row>
    <row r="2" spans="1:3">
      <c r="B2" t="s" s="2">
        <v>2</v>
      </c>
      <c r="C2" t="s" s="2">
        <v>25</v>
      </c>
    </row>
    <row r="3" spans="1:3">
      <c r="A3" t="s" s="3">
        <v>341</v>
      </c>
    </row>
    <row r="4" spans="1:3">
      <c r="A4" t="s" s="4">
        <v>342</v>
      </c>
      <c r="B4" t="n" s="7">
        <v>17735</v>
      </c>
      <c r="C4" t="n" s="7">
        <v>17046</v>
      </c>
    </row>
    <row r="5" spans="1:3">
      <c r="A5" t="s" s="4">
        <v>343</v>
      </c>
      <c r="B5" t="n" s="5">
        <v>-4818</v>
      </c>
      <c r="C5" t="n" s="5">
        <v>-4005</v>
      </c>
    </row>
    <row r="6" spans="1:3">
      <c r="A6" t="s" s="4">
        <v>226</v>
      </c>
      <c r="B6" t="n" s="5">
        <v>12917</v>
      </c>
      <c r="C6" t="n" s="5">
        <v>13041</v>
      </c>
    </row>
    <row r="7" spans="1:3">
      <c r="A7" t="s" s="4">
        <v>344</v>
      </c>
    </row>
    <row r="8" spans="1:3">
      <c r="A8" t="s" s="3">
        <v>341</v>
      </c>
    </row>
    <row r="9" spans="1:3">
      <c r="A9" t="s" s="4">
        <v>342</v>
      </c>
      <c r="B9" t="n" s="7">
        <v>6425</v>
      </c>
      <c r="C9" t="n" s="5">
        <v>6080</v>
      </c>
    </row>
    <row r="10" spans="1:3">
      <c r="A10" t="s" s="4">
        <v>345</v>
      </c>
    </row>
    <row r="11" spans="1:3">
      <c r="A11" t="s" s="3">
        <v>341</v>
      </c>
    </row>
    <row r="12" spans="1:3">
      <c r="A12" t="s" s="4">
        <v>346</v>
      </c>
      <c r="B12" t="s" s="4">
        <v>347</v>
      </c>
    </row>
    <row r="13" spans="1:3">
      <c r="A13" t="s" s="4">
        <v>348</v>
      </c>
    </row>
    <row r="14" spans="1:3">
      <c r="A14" t="s" s="3">
        <v>341</v>
      </c>
    </row>
    <row r="15" spans="1:3">
      <c r="A15" t="s" s="4">
        <v>346</v>
      </c>
      <c r="B15" t="s" s="4">
        <v>349</v>
      </c>
    </row>
    <row r="16" spans="1:3">
      <c r="A16" t="s" s="4">
        <v>350</v>
      </c>
    </row>
    <row r="17" spans="1:3">
      <c r="A17" t="s" s="3">
        <v>341</v>
      </c>
    </row>
    <row r="18" spans="1:3">
      <c r="A18" t="s" s="4">
        <v>342</v>
      </c>
      <c r="B18" t="n" s="7">
        <v>1035</v>
      </c>
      <c r="C18" t="n" s="5">
        <v>1019</v>
      </c>
    </row>
    <row r="19" spans="1:3">
      <c r="A19" t="s" s="4">
        <v>351</v>
      </c>
    </row>
    <row r="20" spans="1:3">
      <c r="A20" t="s" s="3">
        <v>341</v>
      </c>
    </row>
    <row r="21" spans="1:3">
      <c r="A21" t="s" s="4">
        <v>346</v>
      </c>
      <c r="B21" t="s" s="4">
        <v>347</v>
      </c>
    </row>
    <row r="22" spans="1:3">
      <c r="A22" t="s" s="4">
        <v>352</v>
      </c>
    </row>
    <row r="23" spans="1:3">
      <c r="A23" t="s" s="3">
        <v>341</v>
      </c>
    </row>
    <row r="24" spans="1:3">
      <c r="A24" t="s" s="4">
        <v>346</v>
      </c>
      <c r="B24" t="s" s="4">
        <v>353</v>
      </c>
    </row>
    <row r="25" spans="1:3">
      <c r="A25" t="s" s="4">
        <v>354</v>
      </c>
    </row>
    <row r="26" spans="1:3">
      <c r="A26" t="s" s="3">
        <v>341</v>
      </c>
    </row>
    <row r="27" spans="1:3">
      <c r="A27" t="s" s="4">
        <v>346</v>
      </c>
      <c r="B27" t="s" s="4">
        <v>347</v>
      </c>
    </row>
    <row r="28" spans="1:3">
      <c r="A28" t="s" s="4">
        <v>342</v>
      </c>
      <c r="B28" t="n" s="7">
        <v>447</v>
      </c>
      <c r="C28" t="n" s="5">
        <v>188</v>
      </c>
    </row>
    <row r="29" spans="1:3">
      <c r="A29" t="s" s="4">
        <v>355</v>
      </c>
    </row>
    <row r="30" spans="1:3">
      <c r="A30" t="s" s="3">
        <v>341</v>
      </c>
    </row>
    <row r="31" spans="1:3">
      <c r="A31" t="s" s="4">
        <v>342</v>
      </c>
      <c r="B31" t="n" s="7">
        <v>9170</v>
      </c>
      <c r="C31" t="n" s="5">
        <v>9062</v>
      </c>
    </row>
    <row r="32" spans="1:3">
      <c r="A32" t="s" s="4">
        <v>356</v>
      </c>
    </row>
    <row r="33" spans="1:3">
      <c r="A33" t="s" s="3">
        <v>341</v>
      </c>
    </row>
    <row r="34" spans="1:3">
      <c r="A34" t="s" s="4">
        <v>346</v>
      </c>
      <c r="B34" t="s" s="4">
        <v>357</v>
      </c>
    </row>
    <row r="35" spans="1:3">
      <c r="A35" t="s" s="4">
        <v>358</v>
      </c>
    </row>
    <row r="36" spans="1:3">
      <c r="A36" t="s" s="3">
        <v>341</v>
      </c>
    </row>
    <row r="37" spans="1:3">
      <c r="A37" t="s" s="4">
        <v>346</v>
      </c>
      <c r="B37" t="s" s="4">
        <v>359</v>
      </c>
    </row>
    <row r="38" spans="1:3">
      <c r="A38" t="s" s="4">
        <v>342</v>
      </c>
      <c r="B38" t="n" s="7">
        <v>597</v>
      </c>
      <c r="C38" t="n" s="5">
        <v>590</v>
      </c>
    </row>
    <row r="39" spans="1:3">
      <c r="A39" t="s" s="4">
        <v>360</v>
      </c>
    </row>
    <row r="40" spans="1:3">
      <c r="A40" t="s" s="3">
        <v>341</v>
      </c>
    </row>
    <row r="41" spans="1:3">
      <c r="A41" t="s" s="4">
        <v>342</v>
      </c>
      <c r="B41" t="n" s="7">
        <v>61</v>
      </c>
      <c r="C41" t="n" s="7">
        <v>1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1</v>
      </c>
      <c r="B1" t="s" s="2">
        <v>71</v>
      </c>
      <c r="D1" t="s" s="2">
        <v>1</v>
      </c>
    </row>
    <row r="2" spans="1:5">
      <c r="B2" t="s" s="2">
        <v>2</v>
      </c>
      <c r="C2" t="s" s="2">
        <v>72</v>
      </c>
      <c r="D2" t="s" s="2">
        <v>2</v>
      </c>
      <c r="E2" t="s" s="2">
        <v>72</v>
      </c>
    </row>
    <row r="3" spans="1:5">
      <c r="A3" t="s" s="3">
        <v>362</v>
      </c>
    </row>
    <row r="4" spans="1:5">
      <c r="A4" t="s" s="4">
        <v>363</v>
      </c>
      <c r="B4" t="n" s="9">
        <v>0.4</v>
      </c>
      <c r="C4" t="n" s="9">
        <v>0.4</v>
      </c>
      <c r="D4" t="n" s="9">
        <v>0.8</v>
      </c>
      <c r="E4" t="n" s="9">
        <v>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4</v>
      </c>
      <c r="B1" t="s" s="2">
        <v>71</v>
      </c>
      <c r="D1" t="s" s="2">
        <v>1</v>
      </c>
    </row>
    <row r="2" spans="1:5">
      <c r="B2" t="s" s="2">
        <v>2</v>
      </c>
      <c r="C2" t="s" s="2">
        <v>72</v>
      </c>
      <c r="D2" t="s" s="2">
        <v>2</v>
      </c>
      <c r="E2" t="s" s="2">
        <v>72</v>
      </c>
    </row>
    <row r="3" spans="1:5">
      <c r="A3" t="s" s="3">
        <v>365</v>
      </c>
    </row>
    <row r="4" spans="1:5">
      <c r="A4" t="s" s="4">
        <v>96</v>
      </c>
      <c r="B4" t="n" s="7">
        <v>-326</v>
      </c>
      <c r="C4" t="n" s="7">
        <v>-10</v>
      </c>
      <c r="D4" t="n" s="7">
        <v>-1018</v>
      </c>
      <c r="E4" t="n" s="7">
        <v>142</v>
      </c>
    </row>
    <row r="5" spans="1:5">
      <c r="A5" t="s" s="4">
        <v>366</v>
      </c>
      <c r="B5" t="n" s="5">
        <v>-7</v>
      </c>
      <c r="C5" t="n" s="5">
        <v>-7</v>
      </c>
      <c r="D5" t="n" s="5">
        <v>-14</v>
      </c>
      <c r="E5" t="n" s="5">
        <v>-14</v>
      </c>
    </row>
    <row r="6" spans="1:5">
      <c r="A6" t="s" s="4">
        <v>367</v>
      </c>
      <c r="B6" t="n" s="7">
        <v>-333</v>
      </c>
      <c r="C6" t="n" s="7">
        <v>-17</v>
      </c>
      <c r="D6" t="n" s="7">
        <v>-1032</v>
      </c>
      <c r="E6" t="n" s="7">
        <v>128</v>
      </c>
    </row>
    <row r="7" spans="1:5">
      <c r="A7" t="s" s="4">
        <v>368</v>
      </c>
      <c r="B7" t="n" s="5">
        <v>10758</v>
      </c>
      <c r="C7" t="n" s="5">
        <v>10741</v>
      </c>
      <c r="D7" t="n" s="5">
        <v>10754</v>
      </c>
      <c r="E7" t="n" s="5">
        <v>11686</v>
      </c>
    </row>
    <row r="8" spans="1:5">
      <c r="A8" t="s" s="4">
        <v>97</v>
      </c>
      <c r="B8" t="n" s="8">
        <v>-0.03</v>
      </c>
      <c r="C8" t="n" s="7">
        <v>0</v>
      </c>
      <c r="D8" t="n" s="8">
        <v>-0.1</v>
      </c>
      <c r="E8" t="n" s="8">
        <v>0.01</v>
      </c>
    </row>
    <row r="9" spans="1:5">
      <c r="A9" t="s" s="3">
        <v>369</v>
      </c>
    </row>
    <row r="10" spans="1:5">
      <c r="A10" t="s" s="4">
        <v>367</v>
      </c>
      <c r="B10" t="n" s="7">
        <v>-333</v>
      </c>
      <c r="C10" t="n" s="7">
        <v>-17</v>
      </c>
      <c r="D10" t="n" s="7">
        <v>-1032</v>
      </c>
      <c r="E10" t="n" s="7">
        <v>128</v>
      </c>
    </row>
    <row r="11" spans="1:5">
      <c r="A11" t="s" s="4">
        <v>370</v>
      </c>
      <c r="C11" t="n" s="5">
        <v>7</v>
      </c>
      <c r="E11" t="n" s="5">
        <v>14</v>
      </c>
    </row>
    <row r="12" spans="1:5">
      <c r="A12" t="s" s="4">
        <v>371</v>
      </c>
      <c r="C12" t="n" s="5">
        <v>-70</v>
      </c>
      <c r="E12" t="n" s="5">
        <v>-379</v>
      </c>
    </row>
    <row r="13" spans="1:5">
      <c r="A13" t="s" s="4">
        <v>372</v>
      </c>
      <c r="B13" t="n" s="7">
        <v>-333</v>
      </c>
      <c r="C13" t="n" s="7">
        <v>-80</v>
      </c>
      <c r="D13" t="n" s="7">
        <v>-1032</v>
      </c>
      <c r="E13" t="n" s="7">
        <v>-237</v>
      </c>
    </row>
    <row r="14" spans="1:5">
      <c r="A14" t="s" s="4">
        <v>368</v>
      </c>
      <c r="B14" t="n" s="5">
        <v>10758</v>
      </c>
      <c r="C14" t="n" s="5">
        <v>10741</v>
      </c>
      <c r="D14" t="n" s="5">
        <v>10754</v>
      </c>
      <c r="E14" t="n" s="5">
        <v>11686</v>
      </c>
    </row>
    <row r="15" spans="1:5">
      <c r="A15" t="s" s="3">
        <v>373</v>
      </c>
    </row>
    <row r="16" spans="1:5">
      <c r="A16" t="s" s="4">
        <v>374</v>
      </c>
      <c r="B16" t="n" s="5">
        <v>0</v>
      </c>
      <c r="C16" t="n" s="5">
        <v>0</v>
      </c>
      <c r="D16" t="n" s="5">
        <v>0</v>
      </c>
      <c r="E16" t="n" s="5">
        <v>0</v>
      </c>
    </row>
    <row r="17" spans="1:5">
      <c r="A17" t="s" s="4">
        <v>375</v>
      </c>
      <c r="C17" t="n" s="5">
        <v>15</v>
      </c>
      <c r="E17" t="n" s="5">
        <v>20</v>
      </c>
    </row>
    <row r="18" spans="1:5">
      <c r="A18" t="s" s="4">
        <v>376</v>
      </c>
      <c r="C18" t="n" s="5">
        <v>15</v>
      </c>
      <c r="E18" t="n" s="5">
        <v>20</v>
      </c>
    </row>
    <row r="19" spans="1:5">
      <c r="A19" t="s" s="4">
        <v>377</v>
      </c>
      <c r="B19" t="n" s="5">
        <v>10758</v>
      </c>
      <c r="C19" t="n" s="5">
        <v>10756</v>
      </c>
      <c r="D19" t="n" s="5">
        <v>10754</v>
      </c>
      <c r="E19" t="n" s="5">
        <v>11706</v>
      </c>
    </row>
    <row r="20" spans="1:5">
      <c r="A20" t="s" s="4">
        <v>378</v>
      </c>
      <c r="B20" t="n" s="8">
        <v>-0.03</v>
      </c>
      <c r="C20" t="n" s="8">
        <v>-0.01</v>
      </c>
      <c r="D20" t="n" s="8">
        <v>-0.1</v>
      </c>
      <c r="E20" t="n" s="8">
        <v>-0.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9</v>
      </c>
      <c r="B1" t="s" s="2">
        <v>71</v>
      </c>
      <c r="D1" t="s" s="2">
        <v>1</v>
      </c>
    </row>
    <row r="2" spans="1:5">
      <c r="B2" t="s" s="2">
        <v>2</v>
      </c>
      <c r="C2" t="s" s="2">
        <v>72</v>
      </c>
      <c r="D2" t="s" s="2">
        <v>2</v>
      </c>
      <c r="E2" t="s" s="2">
        <v>72</v>
      </c>
    </row>
    <row r="3" spans="1:5">
      <c r="A3" t="s" s="3">
        <v>155</v>
      </c>
    </row>
    <row r="4" spans="1:5">
      <c r="A4" t="s" s="4">
        <v>380</v>
      </c>
      <c r="B4" t="n" s="10">
        <v>1.5</v>
      </c>
      <c r="C4" t="n" s="10">
        <v>1.8</v>
      </c>
      <c r="D4" t="n" s="10">
        <v>1.5</v>
      </c>
      <c r="E4" t="n" s="10">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1</v>
      </c>
      <c r="B1" t="s" s="2">
        <v>71</v>
      </c>
      <c r="D1" t="s" s="2">
        <v>1</v>
      </c>
    </row>
    <row r="2" spans="1:5">
      <c r="B2" t="s" s="2">
        <v>2</v>
      </c>
      <c r="C2" t="s" s="2">
        <v>72</v>
      </c>
      <c r="D2" t="s" s="2">
        <v>2</v>
      </c>
      <c r="E2" t="s" s="2">
        <v>72</v>
      </c>
    </row>
    <row r="3" spans="1:5">
      <c r="A3" t="s" s="3">
        <v>382</v>
      </c>
    </row>
    <row r="4" spans="1:5">
      <c r="A4" t="s" s="4">
        <v>383</v>
      </c>
      <c r="D4" t="n" s="7">
        <v>-63</v>
      </c>
    </row>
    <row r="5" spans="1:5">
      <c r="A5" t="s" s="4">
        <v>384</v>
      </c>
      <c r="B5" t="n" s="7">
        <v>1229</v>
      </c>
      <c r="C5" t="n" s="7">
        <v>611</v>
      </c>
      <c r="D5" t="n" s="5">
        <v>242</v>
      </c>
      <c r="E5" t="n" s="7">
        <v>817</v>
      </c>
    </row>
    <row r="6" spans="1:5">
      <c r="A6" t="s" s="4">
        <v>385</v>
      </c>
      <c r="B6" t="n" s="5">
        <v>179</v>
      </c>
      <c r="D6" t="n" s="5">
        <v>179</v>
      </c>
    </row>
    <row r="7" spans="1:5">
      <c r="A7" t="s" s="4">
        <v>386</v>
      </c>
    </row>
    <row r="8" spans="1:5">
      <c r="A8" t="s" s="3">
        <v>382</v>
      </c>
    </row>
    <row r="9" spans="1:5">
      <c r="A9" t="s" s="4">
        <v>383</v>
      </c>
      <c r="D9" t="n" s="5">
        <v>-63</v>
      </c>
    </row>
    <row r="10" spans="1:5">
      <c r="A10" t="s" s="4">
        <v>384</v>
      </c>
      <c r="D10" t="n" s="5">
        <v>242</v>
      </c>
    </row>
    <row r="11" spans="1:5">
      <c r="A11" t="s" s="4">
        <v>385</v>
      </c>
      <c r="B11" t="n" s="7">
        <v>179</v>
      </c>
      <c r="D11" t="n" s="7">
        <v>1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s>
  <sheetData>
    <row r="1" spans="1:6">
      <c r="A1" t="s" s="1">
        <v>387</v>
      </c>
      <c r="B1" t="s" s="2">
        <v>250</v>
      </c>
      <c r="C1" t="s" s="2">
        <v>71</v>
      </c>
      <c r="E1" t="s" s="2">
        <v>1</v>
      </c>
    </row>
    <row r="2" spans="1:6">
      <c r="B2" t="s" s="2">
        <v>388</v>
      </c>
      <c r="C2" t="s" s="2">
        <v>2</v>
      </c>
      <c r="D2" t="s" s="2">
        <v>72</v>
      </c>
      <c r="E2" t="s" s="2">
        <v>2</v>
      </c>
      <c r="F2" t="s" s="2">
        <v>72</v>
      </c>
    </row>
    <row r="3" spans="1:6">
      <c r="A3" t="s" s="3">
        <v>389</v>
      </c>
    </row>
    <row r="4" spans="1:6">
      <c r="A4" t="s" s="4">
        <v>390</v>
      </c>
      <c r="C4" t="n" s="7">
        <v>400</v>
      </c>
      <c r="D4" t="n" s="7">
        <v>200</v>
      </c>
      <c r="E4" t="n" s="7">
        <v>904</v>
      </c>
      <c r="F4" t="n" s="7">
        <v>346</v>
      </c>
    </row>
    <row r="5" spans="1:6">
      <c r="A5" t="s" s="4">
        <v>391</v>
      </c>
      <c r="E5" t="n" s="7">
        <v>83</v>
      </c>
      <c r="F5" t="n" s="7">
        <v>17</v>
      </c>
    </row>
    <row r="6" spans="1:6">
      <c r="A6" t="s" s="4">
        <v>392</v>
      </c>
      <c r="E6" t="n" s="5">
        <v>232000</v>
      </c>
      <c r="F6" t="n" s="5">
        <v>222000</v>
      </c>
    </row>
    <row r="7" spans="1:6">
      <c r="A7" t="s" s="4">
        <v>393</v>
      </c>
      <c r="C7" t="n" s="5">
        <v>372</v>
      </c>
      <c r="D7" t="n" s="7">
        <v>182</v>
      </c>
      <c r="E7" t="n" s="7">
        <v>904</v>
      </c>
      <c r="F7" t="n" s="7">
        <v>346</v>
      </c>
    </row>
    <row r="8" spans="1:6">
      <c r="A8" t="s" s="4">
        <v>394</v>
      </c>
      <c r="C8" t="n" s="5">
        <v>2400</v>
      </c>
      <c r="E8" t="n" s="7">
        <v>2400</v>
      </c>
    </row>
    <row r="9" spans="1:6">
      <c r="A9" t="s" s="4">
        <v>395</v>
      </c>
      <c r="E9" t="s" s="4">
        <v>396</v>
      </c>
    </row>
    <row r="10" spans="1:6">
      <c r="A10" t="s" s="4">
        <v>397</v>
      </c>
    </row>
    <row r="11" spans="1:6">
      <c r="A11" t="s" s="3">
        <v>389</v>
      </c>
    </row>
    <row r="12" spans="1:6">
      <c r="A12" t="s" s="4">
        <v>392</v>
      </c>
      <c r="B12" t="n" s="5">
        <v>240000</v>
      </c>
    </row>
    <row r="13" spans="1:6">
      <c r="A13" t="s" s="4">
        <v>393</v>
      </c>
      <c r="B13" t="n" s="7">
        <v>400</v>
      </c>
      <c r="C13" t="n" s="7">
        <v>200</v>
      </c>
    </row>
    <row r="14" spans="1:6">
      <c r="A14" t="s" s="4">
        <v>398</v>
      </c>
      <c r="B14" t="s" s="4">
        <v>399</v>
      </c>
    </row>
    <row r="15" spans="1:6">
      <c r="A15" t="s" s="4">
        <v>400</v>
      </c>
      <c r="E15" t="s" s="4">
        <v>401</v>
      </c>
    </row>
    <row r="16" spans="1:6">
      <c r="A16" t="s" s="4">
        <v>402</v>
      </c>
      <c r="E16" t="n" s="8">
        <v>4.44</v>
      </c>
      <c r="F16" t="n" s="7">
        <v>0</v>
      </c>
    </row>
    <row r="17" spans="1:6">
      <c r="A17" t="s" s="4">
        <v>403</v>
      </c>
    </row>
    <row r="18" spans="1:6">
      <c r="A18" t="s" s="3">
        <v>389</v>
      </c>
    </row>
    <row r="19" spans="1:6">
      <c r="A19" t="s" s="4">
        <v>402</v>
      </c>
      <c r="E19" t="n" s="8">
        <v>3.62</v>
      </c>
      <c r="F19" t="n" s="8">
        <v>4.51</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4</v>
      </c>
      <c r="B1" t="s" s="2">
        <v>71</v>
      </c>
      <c r="D1" t="s" s="2">
        <v>1</v>
      </c>
    </row>
    <row r="2" spans="1:5">
      <c r="B2" t="s" s="2">
        <v>2</v>
      </c>
      <c r="C2" t="s" s="2">
        <v>72</v>
      </c>
      <c r="D2" t="s" s="2">
        <v>2</v>
      </c>
      <c r="E2" t="s" s="2">
        <v>72</v>
      </c>
    </row>
    <row r="3" spans="1:5">
      <c r="A3" t="s" s="3">
        <v>389</v>
      </c>
    </row>
    <row r="4" spans="1:5">
      <c r="A4" t="s" s="4">
        <v>226</v>
      </c>
      <c r="B4" t="n" s="7">
        <v>372</v>
      </c>
      <c r="C4" t="n" s="7">
        <v>182</v>
      </c>
      <c r="D4" t="n" s="7">
        <v>904</v>
      </c>
      <c r="E4" t="n" s="7">
        <v>346</v>
      </c>
    </row>
    <row r="5" spans="1:5">
      <c r="A5" t="s" s="4">
        <v>405</v>
      </c>
    </row>
    <row r="6" spans="1:5">
      <c r="A6" t="s" s="3">
        <v>389</v>
      </c>
    </row>
    <row r="7" spans="1:5">
      <c r="A7" t="s" s="4">
        <v>226</v>
      </c>
      <c r="B7" t="n" s="5">
        <v>22</v>
      </c>
      <c r="C7" t="n" s="5">
        <v>13</v>
      </c>
      <c r="D7" t="n" s="5">
        <v>41</v>
      </c>
      <c r="E7" t="n" s="5">
        <v>13</v>
      </c>
    </row>
    <row r="8" spans="1:5">
      <c r="A8" t="s" s="4">
        <v>406</v>
      </c>
    </row>
    <row r="9" spans="1:5">
      <c r="A9" t="s" s="3">
        <v>389</v>
      </c>
    </row>
    <row r="10" spans="1:5">
      <c r="A10" t="s" s="4">
        <v>226</v>
      </c>
      <c r="B10" t="n" s="5">
        <v>10</v>
      </c>
      <c r="C10" t="n" s="5">
        <v>13</v>
      </c>
      <c r="D10" t="n" s="5">
        <v>18</v>
      </c>
      <c r="E10" t="n" s="5">
        <v>16</v>
      </c>
    </row>
    <row r="11" spans="1:5">
      <c r="A11" t="s" s="4">
        <v>407</v>
      </c>
    </row>
    <row r="12" spans="1:5">
      <c r="A12" t="s" s="3">
        <v>389</v>
      </c>
    </row>
    <row r="13" spans="1:5">
      <c r="A13" t="s" s="4">
        <v>226</v>
      </c>
      <c r="B13" t="n" s="5">
        <v>233</v>
      </c>
      <c r="D13" t="n" s="5">
        <v>608</v>
      </c>
    </row>
    <row r="14" spans="1:5">
      <c r="A14" t="s" s="4">
        <v>408</v>
      </c>
    </row>
    <row r="15" spans="1:5">
      <c r="A15" t="s" s="3">
        <v>389</v>
      </c>
    </row>
    <row r="16" spans="1:5">
      <c r="A16" t="s" s="4">
        <v>226</v>
      </c>
      <c r="B16" t="n" s="7">
        <v>107</v>
      </c>
      <c r="C16" t="n" s="7">
        <v>156</v>
      </c>
      <c r="D16" t="n" s="7">
        <v>237</v>
      </c>
      <c r="E16" t="n" s="7">
        <v>3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v>
      </c>
      <c r="B1" t="s" s="2">
        <v>71</v>
      </c>
      <c r="D1" t="s" s="2">
        <v>1</v>
      </c>
    </row>
    <row r="2" spans="1:5">
      <c r="B2" t="s" s="2">
        <v>2</v>
      </c>
      <c r="C2" t="s" s="2">
        <v>72</v>
      </c>
      <c r="D2" t="s" s="2">
        <v>2</v>
      </c>
      <c r="E2" t="s" s="2">
        <v>72</v>
      </c>
    </row>
    <row r="3" spans="1:5">
      <c r="A3" t="s" s="3">
        <v>102</v>
      </c>
    </row>
    <row r="4" spans="1:5">
      <c r="A4" t="s" s="4">
        <v>96</v>
      </c>
      <c r="B4" t="n" s="7">
        <v>-326</v>
      </c>
      <c r="C4" t="n" s="7">
        <v>-10</v>
      </c>
      <c r="D4" t="n" s="7">
        <v>-1018</v>
      </c>
      <c r="E4" t="n" s="7">
        <v>142</v>
      </c>
    </row>
    <row r="5" spans="1:5">
      <c r="A5" t="s" s="3">
        <v>103</v>
      </c>
    </row>
    <row r="6" spans="1:5">
      <c r="A6" t="s" s="4">
        <v>104</v>
      </c>
      <c r="B6" t="n" s="5">
        <v>1229</v>
      </c>
      <c r="C6" t="n" s="5">
        <v>611</v>
      </c>
      <c r="D6" t="n" s="5">
        <v>242</v>
      </c>
      <c r="E6" t="n" s="5">
        <v>817</v>
      </c>
    </row>
    <row r="7" spans="1:5">
      <c r="A7" t="s" s="4">
        <v>105</v>
      </c>
      <c r="B7" t="n" s="5">
        <v>1229</v>
      </c>
      <c r="C7" t="n" s="5">
        <v>611</v>
      </c>
      <c r="D7" t="n" s="5">
        <v>242</v>
      </c>
      <c r="E7" t="n" s="5">
        <v>817</v>
      </c>
    </row>
    <row r="8" spans="1:5">
      <c r="A8" t="s" s="4">
        <v>106</v>
      </c>
      <c r="B8" t="n" s="7">
        <v>903</v>
      </c>
      <c r="C8" t="n" s="7">
        <v>601</v>
      </c>
      <c r="D8" t="n" s="7">
        <v>-776</v>
      </c>
      <c r="E8" t="n" s="7">
        <v>9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t="s" s="1">
        <v>409</v>
      </c>
      <c r="B1" t="s" s="2">
        <v>1</v>
      </c>
    </row>
    <row r="2" spans="1:3">
      <c r="B2" t="s" s="2">
        <v>388</v>
      </c>
      <c r="C2" t="s" s="2">
        <v>217</v>
      </c>
    </row>
    <row r="3" spans="1:3">
      <c r="A3" t="s" s="3">
        <v>410</v>
      </c>
    </row>
    <row r="4" spans="1:3">
      <c r="A4" t="s" s="4">
        <v>411</v>
      </c>
      <c r="C4" t="s" s="4">
        <v>412</v>
      </c>
    </row>
    <row r="5" spans="1:3">
      <c r="A5" t="s" s="4">
        <v>413</v>
      </c>
      <c r="C5" t="s" s="4">
        <v>414</v>
      </c>
    </row>
    <row r="6" spans="1:3">
      <c r="A6" t="s" s="4">
        <v>415</v>
      </c>
      <c r="C6" t="s" s="4">
        <v>416</v>
      </c>
    </row>
    <row r="7" spans="1:3">
      <c r="A7" t="s" s="4">
        <v>417</v>
      </c>
      <c r="C7" t="s" s="4">
        <v>418</v>
      </c>
    </row>
    <row r="8" spans="1:3">
      <c r="A8" t="s" s="4">
        <v>419</v>
      </c>
    </row>
    <row r="9" spans="1:3">
      <c r="A9" t="s" s="3">
        <v>410</v>
      </c>
    </row>
    <row r="10" spans="1:3">
      <c r="A10" t="s" s="4">
        <v>411</v>
      </c>
      <c r="B10" t="s" s="4">
        <v>420</v>
      </c>
    </row>
    <row r="11" spans="1:3">
      <c r="A11" t="s" s="4">
        <v>413</v>
      </c>
      <c r="B11" t="s" s="4">
        <v>421</v>
      </c>
    </row>
    <row r="12" spans="1:3">
      <c r="A12" t="s" s="4">
        <v>415</v>
      </c>
      <c r="B12" t="s" s="4">
        <v>416</v>
      </c>
    </row>
    <row r="13" spans="1:3">
      <c r="A13" t="s" s="4">
        <v>417</v>
      </c>
      <c r="B13" t="s" s="4">
        <v>422</v>
      </c>
    </row>
    <row r="14" spans="1:3">
      <c r="A14" t="s" s="4">
        <v>423</v>
      </c>
    </row>
    <row r="15" spans="1:3">
      <c r="A15" t="s" s="3">
        <v>410</v>
      </c>
    </row>
    <row r="16" spans="1:3">
      <c r="A16" t="s" s="4">
        <v>411</v>
      </c>
      <c r="B16" t="s" s="4">
        <v>424</v>
      </c>
    </row>
    <row r="17" spans="1:3">
      <c r="A17" t="s" s="4">
        <v>413</v>
      </c>
      <c r="B17" t="s" s="4">
        <v>425</v>
      </c>
    </row>
    <row r="18" spans="1:3">
      <c r="A18" t="s" s="4">
        <v>415</v>
      </c>
      <c r="B18" t="s" s="4">
        <v>416</v>
      </c>
    </row>
    <row r="19" spans="1:3">
      <c r="A19" t="s" s="4">
        <v>417</v>
      </c>
      <c r="B19" t="s" s="4">
        <v>4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427</v>
      </c>
      <c r="B1" t="s" s="2">
        <v>71</v>
      </c>
      <c r="D1" t="s" s="2">
        <v>1</v>
      </c>
    </row>
    <row r="2" spans="1:6">
      <c r="B2" t="s" s="2">
        <v>2</v>
      </c>
      <c r="C2" t="s" s="2">
        <v>72</v>
      </c>
      <c r="D2" t="s" s="2">
        <v>2</v>
      </c>
      <c r="E2" t="s" s="2">
        <v>72</v>
      </c>
      <c r="F2" t="s" s="2">
        <v>388</v>
      </c>
    </row>
    <row r="3" spans="1:6">
      <c r="A3" t="s" s="3">
        <v>428</v>
      </c>
    </row>
    <row r="4" spans="1:6">
      <c r="A4" t="s" s="4">
        <v>429</v>
      </c>
      <c r="B4" t="n" s="7">
        <v>0</v>
      </c>
      <c r="C4" t="n" s="7">
        <v>-70000</v>
      </c>
      <c r="E4" t="n" s="7">
        <v>-379000</v>
      </c>
    </row>
    <row r="5" spans="1:6">
      <c r="A5" t="s" s="4">
        <v>430</v>
      </c>
      <c r="F5" t="n" s="7">
        <v>0</v>
      </c>
    </row>
    <row r="6" spans="1:6">
      <c r="A6" t="s" s="4">
        <v>431</v>
      </c>
      <c r="D6" t="s" s="4">
        <v>4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33</v>
      </c>
      <c r="B1" t="s" s="2">
        <v>1</v>
      </c>
    </row>
    <row r="2" spans="1:4">
      <c r="B2" t="s" s="2">
        <v>2</v>
      </c>
      <c r="C2" t="s" s="2">
        <v>25</v>
      </c>
      <c r="D2" t="s" s="2">
        <v>434</v>
      </c>
    </row>
    <row r="3" spans="1:4">
      <c r="A3" t="s" s="3">
        <v>435</v>
      </c>
    </row>
    <row r="4" spans="1:4">
      <c r="A4" t="s" s="4">
        <v>436</v>
      </c>
      <c r="D4" t="s" s="4">
        <v>437</v>
      </c>
    </row>
    <row r="5" spans="1:4">
      <c r="A5" t="s" s="4">
        <v>438</v>
      </c>
      <c r="B5" t="n" s="10">
        <v>1.4</v>
      </c>
    </row>
    <row r="6" spans="1:4">
      <c r="A6" t="s" s="4">
        <v>439</v>
      </c>
      <c r="B6" t="n" s="8">
        <v>6.08</v>
      </c>
    </row>
    <row r="7" spans="1:4">
      <c r="A7" t="s" s="4">
        <v>440</v>
      </c>
      <c r="B7" t="s" s="4">
        <v>441</v>
      </c>
    </row>
    <row r="8" spans="1:4">
      <c r="A8" t="s" s="4">
        <v>442</v>
      </c>
      <c r="B8" t="n" s="7">
        <v>8500000</v>
      </c>
    </row>
    <row r="9" spans="1:4">
      <c r="A9" t="s" s="4">
        <v>443</v>
      </c>
      <c r="B9" t="n" s="7">
        <v>0</v>
      </c>
      <c r="C9" t="n" s="7">
        <v>0</v>
      </c>
    </row>
    <row r="10" spans="1:4">
      <c r="A10" t="s" s="4">
        <v>444</v>
      </c>
    </row>
    <row r="11" spans="1:4">
      <c r="A11" t="s" s="3">
        <v>435</v>
      </c>
    </row>
    <row r="12" spans="1:4">
      <c r="A12" t="s" s="4">
        <v>445</v>
      </c>
      <c r="B12" t="s" s="4">
        <v>313</v>
      </c>
    </row>
    <row r="13" spans="1:4">
      <c r="A13" t="s" s="4">
        <v>446</v>
      </c>
      <c r="B13" t="s" s="4">
        <v>316</v>
      </c>
    </row>
    <row r="14" spans="1:4">
      <c r="A14" t="s" s="4">
        <v>447</v>
      </c>
      <c r="B14" t="s" s="4">
        <v>448</v>
      </c>
    </row>
    <row r="15" spans="1:4">
      <c r="A15" t="s" s="4">
        <v>449</v>
      </c>
      <c r="B15" t="n" s="7">
        <v>150000000</v>
      </c>
    </row>
    <row r="16" spans="1:4">
      <c r="A16" t="s" s="4">
        <v>450</v>
      </c>
      <c r="B16" t="n" s="7">
        <v>25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451</v>
      </c>
      <c r="B1" t="s" s="2">
        <v>1</v>
      </c>
    </row>
    <row r="2" spans="1:2">
      <c r="B2" t="s" s="2">
        <v>452</v>
      </c>
    </row>
    <row r="3" spans="1:2">
      <c r="A3" t="s" s="3">
        <v>435</v>
      </c>
    </row>
    <row r="4" spans="1:2">
      <c r="A4" t="s" s="4">
        <v>453</v>
      </c>
      <c r="B4" t="n" s="7">
        <v>167</v>
      </c>
    </row>
    <row r="5" spans="1:2">
      <c r="A5" t="s" s="4">
        <v>77</v>
      </c>
      <c r="B5" t="n" s="5">
        <v>714</v>
      </c>
    </row>
    <row r="6" spans="1:2">
      <c r="A6" t="s" s="4">
        <v>454</v>
      </c>
    </row>
    <row r="7" spans="1:2">
      <c r="A7" t="s" s="3">
        <v>435</v>
      </c>
    </row>
    <row r="8" spans="1:2">
      <c r="A8" t="s" s="4">
        <v>453</v>
      </c>
      <c r="B8" t="n" s="5">
        <v>167</v>
      </c>
    </row>
    <row r="9" spans="1:2">
      <c r="A9" t="s" s="4">
        <v>77</v>
      </c>
      <c r="B9" t="n" s="5">
        <v>714</v>
      </c>
    </row>
    <row r="10" spans="1:2">
      <c r="A10" t="s" s="4">
        <v>455</v>
      </c>
      <c r="B10" t="n" s="7">
        <v>8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56</v>
      </c>
      <c r="B1" t="s" s="2">
        <v>71</v>
      </c>
      <c r="D1" t="s" s="2">
        <v>1</v>
      </c>
    </row>
    <row r="2" spans="1:5">
      <c r="B2" t="s" s="2">
        <v>2</v>
      </c>
      <c r="C2" t="s" s="2">
        <v>72</v>
      </c>
      <c r="D2" t="s" s="2">
        <v>2</v>
      </c>
      <c r="E2" t="s" s="2">
        <v>72</v>
      </c>
    </row>
    <row r="3" spans="1:5">
      <c r="A3" t="s" s="3">
        <v>170</v>
      </c>
    </row>
    <row r="4" spans="1:5">
      <c r="A4" t="s" s="4">
        <v>457</v>
      </c>
      <c r="B4" t="n" s="7">
        <v>3</v>
      </c>
      <c r="C4" t="n" s="7">
        <v>166</v>
      </c>
      <c r="D4" t="n" s="7">
        <v>8</v>
      </c>
      <c r="E4" t="n" s="7">
        <v>178</v>
      </c>
    </row>
    <row r="5" spans="1:5">
      <c r="A5" t="s" s="4">
        <v>458</v>
      </c>
      <c r="B5" t="s" s="4">
        <v>459</v>
      </c>
      <c r="C5" t="s" s="4">
        <v>460</v>
      </c>
      <c r="D5" t="s" s="4">
        <v>461</v>
      </c>
      <c r="E5" t="s" s="4">
        <v>4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7</v>
      </c>
      <c r="B1" t="s" s="2">
        <v>1</v>
      </c>
    </row>
    <row r="2" spans="1:3">
      <c r="B2" t="s" s="2">
        <v>2</v>
      </c>
      <c r="C2" t="s" s="2">
        <v>72</v>
      </c>
    </row>
    <row r="3" spans="1:3">
      <c r="A3" t="s" s="3">
        <v>108</v>
      </c>
    </row>
    <row r="4" spans="1:3">
      <c r="A4" t="s" s="4">
        <v>96</v>
      </c>
      <c r="B4" t="n" s="7">
        <v>-1018000</v>
      </c>
      <c r="C4" t="n" s="7">
        <v>142000</v>
      </c>
    </row>
    <row r="5" spans="1:3">
      <c r="A5" t="s" s="3">
        <v>109</v>
      </c>
    </row>
    <row r="6" spans="1:3">
      <c r="A6" t="s" s="4">
        <v>110</v>
      </c>
      <c r="B6" t="n" s="5">
        <v>1030000</v>
      </c>
      <c r="C6" t="n" s="5">
        <v>949000</v>
      </c>
    </row>
    <row r="7" spans="1:3">
      <c r="A7" t="s" s="4">
        <v>91</v>
      </c>
      <c r="C7" t="n" s="5">
        <v>-379000</v>
      </c>
    </row>
    <row r="8" spans="1:3">
      <c r="A8" t="s" s="4">
        <v>111</v>
      </c>
      <c r="B8" t="n" s="5">
        <v>904000</v>
      </c>
      <c r="C8" t="n" s="5">
        <v>346000</v>
      </c>
    </row>
    <row r="9" spans="1:3">
      <c r="A9" t="s" s="4">
        <v>112</v>
      </c>
      <c r="C9" t="n" s="5">
        <v>-170000</v>
      </c>
    </row>
    <row r="10" spans="1:3">
      <c r="A10" t="s" s="3">
        <v>113</v>
      </c>
    </row>
    <row r="11" spans="1:3">
      <c r="A11" t="s" s="4">
        <v>114</v>
      </c>
      <c r="B11" t="n" s="5">
        <v>-1133000</v>
      </c>
      <c r="C11" t="n" s="5">
        <v>390000</v>
      </c>
    </row>
    <row r="12" spans="1:3">
      <c r="A12" t="s" s="4">
        <v>115</v>
      </c>
      <c r="C12" t="n" s="5">
        <v>900000</v>
      </c>
    </row>
    <row r="13" spans="1:3">
      <c r="A13" t="s" s="4">
        <v>29</v>
      </c>
      <c r="B13" t="n" s="5">
        <v>-579000</v>
      </c>
      <c r="C13" t="n" s="5">
        <v>-966000</v>
      </c>
    </row>
    <row r="14" spans="1:3">
      <c r="A14" t="s" s="4">
        <v>30</v>
      </c>
      <c r="B14" t="n" s="5">
        <v>-981000</v>
      </c>
      <c r="C14" t="n" s="5">
        <v>-670000</v>
      </c>
    </row>
    <row r="15" spans="1:3">
      <c r="A15" t="s" s="4">
        <v>116</v>
      </c>
      <c r="B15" t="n" s="5">
        <v>5000</v>
      </c>
    </row>
    <row r="16" spans="1:3">
      <c r="A16" t="s" s="4">
        <v>38</v>
      </c>
      <c r="B16" t="n" s="5">
        <v>-37000</v>
      </c>
      <c r="C16" t="n" s="5">
        <v>282000</v>
      </c>
    </row>
    <row r="17" spans="1:3">
      <c r="A17" t="s" s="4">
        <v>39</v>
      </c>
      <c r="B17" t="n" s="5">
        <v>2076000</v>
      </c>
      <c r="C17" t="n" s="5">
        <v>85000</v>
      </c>
    </row>
    <row r="18" spans="1:3">
      <c r="A18" t="s" s="4">
        <v>40</v>
      </c>
      <c r="B18" t="n" s="5">
        <v>-305000</v>
      </c>
      <c r="C18" t="n" s="5">
        <v>-41000</v>
      </c>
    </row>
    <row r="19" spans="1:3">
      <c r="A19" t="s" s="4">
        <v>117</v>
      </c>
      <c r="B19" t="n" s="5">
        <v>-38000</v>
      </c>
      <c r="C19" t="n" s="5">
        <v>868000</v>
      </c>
    </row>
    <row r="20" spans="1:3">
      <c r="A20" t="s" s="3">
        <v>118</v>
      </c>
    </row>
    <row r="21" spans="1:3">
      <c r="A21" t="s" s="4">
        <v>119</v>
      </c>
      <c r="B21" t="n" s="5">
        <v>-525000</v>
      </c>
      <c r="C21" t="n" s="5">
        <v>-1236000</v>
      </c>
    </row>
    <row r="22" spans="1:3">
      <c r="A22" t="s" s="4">
        <v>120</v>
      </c>
      <c r="B22" t="n" s="5">
        <v>-525000</v>
      </c>
      <c r="C22" t="n" s="5">
        <v>-1236000</v>
      </c>
    </row>
    <row r="23" spans="1:3">
      <c r="A23" t="s" s="3">
        <v>121</v>
      </c>
    </row>
    <row r="24" spans="1:3">
      <c r="A24" t="s" s="4">
        <v>122</v>
      </c>
      <c r="B24" t="n" s="5">
        <v>83000</v>
      </c>
      <c r="C24" t="n" s="5">
        <v>17000</v>
      </c>
    </row>
    <row r="25" spans="1:3">
      <c r="A25" t="s" s="4">
        <v>123</v>
      </c>
      <c r="C25" t="n" s="5">
        <v>-8509000</v>
      </c>
    </row>
    <row r="26" spans="1:3">
      <c r="A26" t="s" s="4">
        <v>124</v>
      </c>
      <c r="B26" t="n" s="5">
        <v>-118000</v>
      </c>
      <c r="C26" t="n" s="5">
        <v>-121000</v>
      </c>
    </row>
    <row r="27" spans="1:3">
      <c r="A27" t="s" s="4">
        <v>125</v>
      </c>
      <c r="B27" t="n" s="5">
        <v>-14000</v>
      </c>
      <c r="C27" t="n" s="5">
        <v>-14000</v>
      </c>
    </row>
    <row r="28" spans="1:3">
      <c r="A28" t="s" s="4">
        <v>126</v>
      </c>
      <c r="B28" t="n" s="5">
        <v>-49000</v>
      </c>
      <c r="C28" t="n" s="5">
        <v>-8627000</v>
      </c>
    </row>
    <row r="29" spans="1:3">
      <c r="A29" t="s" s="4">
        <v>127</v>
      </c>
      <c r="B29" t="n" s="5">
        <v>-20000</v>
      </c>
      <c r="C29" t="n" s="5">
        <v>35000</v>
      </c>
    </row>
    <row r="30" spans="1:3">
      <c r="A30" t="s" s="4">
        <v>128</v>
      </c>
      <c r="B30" t="n" s="5">
        <v>-632000</v>
      </c>
      <c r="C30" t="n" s="5">
        <v>-8960000</v>
      </c>
    </row>
    <row r="31" spans="1:3">
      <c r="A31" t="s" s="4">
        <v>129</v>
      </c>
      <c r="B31" t="n" s="5">
        <v>16762000</v>
      </c>
      <c r="C31" t="n" s="5">
        <v>20715000</v>
      </c>
    </row>
    <row r="32" spans="1:3">
      <c r="A32" t="s" s="4">
        <v>130</v>
      </c>
      <c r="B32" t="n" s="5">
        <v>16130000</v>
      </c>
      <c r="C32" t="n" s="5">
        <v>11755000</v>
      </c>
    </row>
    <row r="33" spans="1:3">
      <c r="A33" t="s" s="3">
        <v>131</v>
      </c>
    </row>
    <row r="34" spans="1:3">
      <c r="A34" t="s" s="4">
        <v>132</v>
      </c>
      <c r="B34" t="n" s="5">
        <v>51000</v>
      </c>
      <c r="C34" t="n" s="5">
        <v>64000</v>
      </c>
    </row>
    <row r="35" spans="1:3">
      <c r="A35" t="s" s="4">
        <v>133</v>
      </c>
      <c r="B35" t="n" s="7">
        <v>2000</v>
      </c>
      <c r="C35" t="n" s="7">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v>
      </c>
      <c r="B1" t="s" s="2">
        <v>1</v>
      </c>
    </row>
    <row r="2" spans="1:2">
      <c r="B2" t="s" s="2">
        <v>2</v>
      </c>
    </row>
    <row r="3" spans="1:2">
      <c r="A3" t="s" s="3">
        <v>137</v>
      </c>
    </row>
    <row r="4" spans="1:2">
      <c r="A4" t="s" s="4">
        <v>29</v>
      </c>
      <c r="B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Interim Consolidated Financial </vt:lpstr>
      <vt:lpstr>Inventories</vt:lpstr>
      <vt:lpstr>Goodwill and Intangible Assets</vt:lpstr>
      <vt:lpstr>Debt and other Contractual Obli</vt:lpstr>
      <vt:lpstr>Intra-Vaginal Ring Technology L</vt:lpstr>
      <vt:lpstr>Segments and Geographic Informa</vt:lpstr>
      <vt:lpstr>Property and Equipment</vt:lpstr>
      <vt:lpstr>Net (Loss) Income Per Common Sh</vt:lpstr>
      <vt:lpstr>Accumulated Other Comprehensive</vt:lpstr>
      <vt:lpstr>Stock-Based Compensation</vt:lpstr>
      <vt:lpstr>Fair Value of Financial Instrum</vt:lpstr>
      <vt:lpstr>Related Party Transactions</vt:lpstr>
      <vt:lpstr>Income Taxes</vt:lpstr>
      <vt:lpstr>Recent Accounting Pronouncement</vt:lpstr>
      <vt:lpstr>Interim Consolidated Financia21</vt:lpstr>
      <vt:lpstr>Inventories (Tables)</vt:lpstr>
      <vt:lpstr>Goodwill and Intangible Assets </vt:lpstr>
      <vt:lpstr>Debt and other Contractual Ob24</vt:lpstr>
      <vt:lpstr>Segments and Geographic Infor25</vt:lpstr>
      <vt:lpstr>Property and Equipment (Tables)</vt:lpstr>
      <vt:lpstr>Net (Loss) Income Per Common 27</vt:lpstr>
      <vt:lpstr>Accumulated Other Comprehensi28</vt:lpstr>
      <vt:lpstr>Stock-Based Compensation (Table</vt:lpstr>
      <vt:lpstr>Related Party Transactions (Tab</vt:lpstr>
      <vt:lpstr>Interim Consolidated Financia31</vt:lpstr>
      <vt:lpstr>Inventories - Schedule of Inven</vt:lpstr>
      <vt:lpstr>Goodwill and Intangible Asset33</vt:lpstr>
      <vt:lpstr>Goodwill and Intangible Asset34</vt:lpstr>
      <vt:lpstr>Goodwill and Intangible Asset35</vt:lpstr>
      <vt:lpstr>Goodwill and Intangible Asset36</vt:lpstr>
      <vt:lpstr>Debt and Other Contractual Ob37</vt:lpstr>
      <vt:lpstr>Debt and Other Contractual Ob38</vt:lpstr>
      <vt:lpstr>Intra-Vaginal Ring Technology39</vt:lpstr>
      <vt:lpstr>Segments and Geographic Infor40</vt:lpstr>
      <vt:lpstr>Segments and Geographic Infor41</vt:lpstr>
      <vt:lpstr>Segments and Geographic Infor42</vt:lpstr>
      <vt:lpstr>Property and Equipment - Schedu</vt:lpstr>
      <vt:lpstr>Property and Equipment - Additi</vt:lpstr>
      <vt:lpstr>Net (Loss) Income Per Common 45</vt:lpstr>
      <vt:lpstr>Net (Loss) Income Per Common 46</vt:lpstr>
      <vt:lpstr>Accumulated Other Comprehensi47</vt:lpstr>
      <vt:lpstr>Stock-Based Compensation - Addi</vt:lpstr>
      <vt:lpstr>Stock-Based Compensation - Sche</vt:lpstr>
      <vt:lpstr>Stock-Based Compensation - Assu</vt:lpstr>
      <vt:lpstr>Fair Value of Financial Instr51</vt:lpstr>
      <vt:lpstr>Related Party Transactions - Ad</vt:lpstr>
      <vt:lpstr>Related Party Transactions - Sc</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7:01:35Z</dcterms:created>
  <dcterms:modified xmlns:dcterms="http://purl.org/dc/terms/" xmlns:xsi="http://www.w3.org/2001/XMLSchema-instance" xsi:type="dcterms:W3CDTF">2015-08-04T07:01:35Z</dcterms:modified>
  <dc:title xmlns:dc="http://purl.org/dc/elements/1.1/">Untitled</dc:title>
  <dc:description xmlns:dc="http://purl.org/dc/elements/1.1/"/>
  <dc:subject xmlns:dc="http://purl.org/dc/elements/1.1/"/>
  <cp:keywords/>
  <cp:category/>
</cp:coreProperties>
</file>